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and Use o" sheetId="7" r:id="rId7"/>
    <s:sheet name="Summary of Significant Accounti" sheetId="8" r:id="rId8"/>
    <s:sheet name="Business Agreements" sheetId="9" r:id="rId9"/>
    <s:sheet name="Acquisition" sheetId="10" r:id="rId10"/>
    <s:sheet name="Goodwill and Intangible Assets," sheetId="11" r:id="rId11"/>
    <s:sheet name="Accrued Expenses" sheetId="12" r:id="rId12"/>
    <s:sheet name="Debt" sheetId="13" r:id="rId13"/>
    <s:sheet name="Capital Stock" sheetId="14" r:id="rId14"/>
    <s:sheet name="Fair Value Measurements" sheetId="15" r:id="rId15"/>
    <s:sheet name="Stock-Based Compensation" sheetId="16" r:id="rId16"/>
    <s:sheet name="Income Taxes" sheetId="17" r:id="rId17"/>
    <s:sheet name="Commitments" sheetId="18" r:id="rId18"/>
    <s:sheet name="Legal Proceedings" sheetId="19" r:id="rId19"/>
    <s:sheet name="Subsequent Events" sheetId="20" r:id="rId20"/>
    <s:sheet name="Summary of Significant Accoun21" sheetId="21" r:id="rId21"/>
    <s:sheet name="Acquisition (Tables)" sheetId="22" r:id="rId22"/>
    <s:sheet name="Goodwill and Intangible Asset23" sheetId="23" r:id="rId23"/>
    <s:sheet name="Accrued Expenses (Tables)" sheetId="24" r:id="rId24"/>
    <s:sheet name="Debt (Tables)" sheetId="25" r:id="rId25"/>
    <s:sheet name="Fair Value Measurements (Tables" sheetId="26" r:id="rId26"/>
    <s:sheet name="Stock-Based Compensation (Table" sheetId="27" r:id="rId27"/>
    <s:sheet name="Commitments (Tables)" sheetId="28" r:id="rId28"/>
    <s:sheet name="Net Loss Per Share (Tables)" sheetId="29" r:id="rId29"/>
    <s:sheet name="Organization (Details)" sheetId="30" r:id="rId30"/>
    <s:sheet name="Summary Of Significant Accoun31" sheetId="31" r:id="rId31"/>
    <s:sheet name="Business Agreements (Details)" sheetId="32" r:id="rId32"/>
    <s:sheet name="Acquisition (Details)" sheetId="33" r:id="rId33"/>
    <s:sheet name="Goodwill and Intangible Asset34" sheetId="34" r:id="rId34"/>
    <s:sheet name="Goodwill and Intangible Asset35" sheetId="35" r:id="rId35"/>
    <s:sheet name="Goodwill and Intangible Asset36" sheetId="36" r:id="rId36"/>
    <s:sheet name="Accrued Expenses (Details)" sheetId="37" r:id="rId37"/>
    <s:sheet name="Debt - Hercules Notes (Details)" sheetId="38" r:id="rId38"/>
    <s:sheet name="Debt - Future Principal Payment" sheetId="39" r:id="rId39"/>
    <s:sheet name="Capital Stock (Details)" sheetId="40" r:id="rId40"/>
    <s:sheet name="Fair Value Measurements - (Deta" sheetId="41" r:id="rId41"/>
    <s:sheet name="Stock-Based Compensation - Stoc" sheetId="42" r:id="rId42"/>
    <s:sheet name="Stock-Based Compensation - Rest" sheetId="43" r:id="rId43"/>
    <s:sheet name="Income Taxes (Details)" sheetId="44" r:id="rId44"/>
    <s:sheet name="Commitments (Details)" sheetId="45" r:id="rId45"/>
    <s:sheet name="Net Loss Per Share (Details)" sheetId="46" r:id="rId46"/>
    <s:sheet name="Legal Proceeding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68">
  <si>
    <t>Document and Entity Information - shares</t>
  </si>
  <si>
    <t>3 Months Ended</t>
  </si>
  <si>
    <t>Mar. 31, 2016</t>
  </si>
  <si>
    <t>May. 09, 2016</t>
  </si>
  <si>
    <t>Property and Equipment, Net</t>
  </si>
  <si>
    <t>Entity Registrant Name</t>
  </si>
  <si>
    <t>EPIRUS Biopharmaceutical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Restricted cash</t>
  </si>
  <si>
    <t>Prepaids and other current assets</t>
  </si>
  <si>
    <t>Total current assets</t>
  </si>
  <si>
    <t>Property and equipment, net</t>
  </si>
  <si>
    <t>Intangible assets, net</t>
  </si>
  <si>
    <t>Goodwill</t>
  </si>
  <si>
    <t>Other assets</t>
  </si>
  <si>
    <t>Total assets</t>
  </si>
  <si>
    <t>Current liabilities:</t>
  </si>
  <si>
    <t>Accounts payable</t>
  </si>
  <si>
    <t>Accrued development costs</t>
  </si>
  <si>
    <t>Accrued expenses</t>
  </si>
  <si>
    <t>Short term debt, net of debt discount</t>
  </si>
  <si>
    <t>Accrued purchase price liability</t>
  </si>
  <si>
    <t>Deferred revenue</t>
  </si>
  <si>
    <t>Current portion of settlement obligation</t>
  </si>
  <si>
    <t>Other current liabilities</t>
  </si>
  <si>
    <t>Deferred tax benefit</t>
  </si>
  <si>
    <t>Total current liabilities</t>
  </si>
  <si>
    <t>Deferred revenue, net of current portion</t>
  </si>
  <si>
    <t>Deferred tax liability</t>
  </si>
  <si>
    <t>Deferred tax benefit, net of current portion</t>
  </si>
  <si>
    <t>Other non-current liabilities</t>
  </si>
  <si>
    <t>Total liabilities</t>
  </si>
  <si>
    <t>Commitments and contingencies (Note 13)</t>
  </si>
  <si>
    <t xml:space="preserve"> </t>
  </si>
  <si>
    <t>Stockholders' equity:</t>
  </si>
  <si>
    <t>Preferred stock, $0.001 par value; Authorized - 5,000,000 shares, Issued and Outstanding - 0 shares at March 31, 2016 and December 31, 2015</t>
  </si>
  <si>
    <t>Common stock, $0.001 par value; Authorized - 70,000,000 shares at March 31, 2016 and December 31, 2015; Issued and Outstanding - 26,184,349 and 24,377,573 shares at March 31,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5</t>
  </si>
  <si>
    <t>Condensed Consolidated Statements of Operations and Comprehensive Loss</t>
  </si>
  <si>
    <t>Revenue</t>
  </si>
  <si>
    <t>Operating expenses:</t>
  </si>
  <si>
    <t>Research and development</t>
  </si>
  <si>
    <t>General and administrative</t>
  </si>
  <si>
    <t>Total operating expenses</t>
  </si>
  <si>
    <t>Loss from operations</t>
  </si>
  <si>
    <t>Other income (expense):</t>
  </si>
  <si>
    <t>Interest income (expense), net</t>
  </si>
  <si>
    <t>Other income (expense), net</t>
  </si>
  <si>
    <t>Total other income (expense), net</t>
  </si>
  <si>
    <t>Loss before income taxes</t>
  </si>
  <si>
    <t>Benefit from income taxes</t>
  </si>
  <si>
    <t>Net loss</t>
  </si>
  <si>
    <t>Net loss per share - basic and diluted</t>
  </si>
  <si>
    <t>Weighted average number of common shares used in net loss per share calculation--basic and diluted</t>
  </si>
  <si>
    <t>Foreign currency translation adjustment</t>
  </si>
  <si>
    <t>Comprehensive loss</t>
  </si>
  <si>
    <t>Condensed Consolidated Statements of Cash Flows - USD ($) $ in Thousands</t>
  </si>
  <si>
    <t>63 Months Ended</t>
  </si>
  <si>
    <t>Cash flows from operating activities:</t>
  </si>
  <si>
    <t>Adjustments to reconcile net loss to net cash used in operating activities:</t>
  </si>
  <si>
    <t>Depreciation and amortization</t>
  </si>
  <si>
    <t>Non-cash interest expense</t>
  </si>
  <si>
    <t>Non-cash accretion expense</t>
  </si>
  <si>
    <t>Stock-based compensation and vesting of restricted stock</t>
  </si>
  <si>
    <t>Deferred rent and lease incentive activity</t>
  </si>
  <si>
    <t>Deferred taxes</t>
  </si>
  <si>
    <t>Changes in operating assets and liabilities:</t>
  </si>
  <si>
    <t>Prepaid expenses and other current assets</t>
  </si>
  <si>
    <t>Other non-current assets</t>
  </si>
  <si>
    <t>Accrued expenses and other current liabilities</t>
  </si>
  <si>
    <t>Settlement obligation</t>
  </si>
  <si>
    <t>Net cash used in operating activities</t>
  </si>
  <si>
    <t>Cash flows from investing activities:</t>
  </si>
  <si>
    <t>Purchases of property and equipment</t>
  </si>
  <si>
    <t>Net cash provided by investing activities</t>
  </si>
  <si>
    <t>Cash flows from financing activities</t>
  </si>
  <si>
    <t>Proceeds from the issuance of common stock, net of costs</t>
  </si>
  <si>
    <t>Proceeds from the exercise of common stock options</t>
  </si>
  <si>
    <t>Net cash used in financing activities</t>
  </si>
  <si>
    <t>Non-cash activity</t>
  </si>
  <si>
    <t>Effect of exchange rate on cash</t>
  </si>
  <si>
    <t>Net increase (decrease) in cash and cash equivalents</t>
  </si>
  <si>
    <t>Cash and cash equivalents - Beginning of period</t>
  </si>
  <si>
    <t>Cash and cash equivalents - End of period</t>
  </si>
  <si>
    <t>Supplemental disclosure of cash flow information</t>
  </si>
  <si>
    <t>Issuance of common stock related to Bioceros acquisition (see Note 5)</t>
  </si>
  <si>
    <t>Cash paid for interest</t>
  </si>
  <si>
    <t>Cash paid for income taxes</t>
  </si>
  <si>
    <t>Supplemental schedule of non-cash investing and financing activities:</t>
  </si>
  <si>
    <t>Amounts in accounts payable for capital expenditure</t>
  </si>
  <si>
    <t>Organization</t>
  </si>
  <si>
    <t>1. Organization
EPIRUS Biopharmaceuticals, Inc. (the “Company”) is a global biopharmaceutical company focused on building biosimilar business targeting rare diseases by improving patient access through cost-effective medicines. The Company’s ability to deliver on this vision is anchored in its strong technical platform and pragmatic approach to development and commercialization.
The Company is headquartered in Boston, Massachusetts, with laboratories and technical capabilities, including the Company’s proprietary CHO BC® cell line platform, in Utrecht, the Netherlands, and business operations, clinical and regulatory teams based in Zug, Switzerland.
Since its inception, the Company has maintained in-house technical capabilities supported by external vendor laboratories. In September 2015, the Company acquired its primary vendor laboratory, Bioceros Holding B.V., a Netherlands company (“Bioceros”), to expand its biosimilar pipeline and to vertically integrate its product development capabilities. As a result of the acquisition, Bioceros has become the Company’s wholly-owned subsidiary, renamed Epirus Biopharmaceuticals (Netherlands) B.V. See Note 5, “Acquisition,” for additional discussion of the acquisition of Bioceros.
In May 2016, the Company announced the reprioritization of its pipeline to focus exclusively on developing biosimilars for the treatment of rare diseases. This includes reallocating the Company’s resources to focus on the development of BOW080 (eculizumab; reference biologic Soliris®) for the potential treatment of ultra-rare blood disorders and BOW070 (tocilizumab; reference biologic Actemra®) for the potential treatment of an uncommon lymphoproliferative disorder known as Castleman’s disease. The Company will suspend the development of its prior lead program, BOW015 (infliximab, reference biologic Remicade®), and work to further evaluate strategic options for that program, which may include partnerships, divestitures and/or other value-generating alternatives. The Company’s decision to suspend its BOW015 program is based on cost-savings, not technical reasons, and the program remains ready to commence its planned global Phase 3 clinical study. I n connection with the matters described above, the Company also announced staff reductions of up to approximately 40% of the Company’s workforce.
To date, the Company has devoted substantially all of its efforts to product research and development market research, and raising capital. The Company is subject to a number of risks similar to those of other development stage life scienc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If the Company does not successfully commercialize any of its product candidates , it will be unable to generate recurring product revenue or achieve profitability. As presented in the financial statements, at March 31, 2016, the Company had cash and cash equivalents of $ 20,865 and an accumulated deficit of $155,025 . During the three months ended March 31, 2016, the Company incurred a net loss of $16, 266 . Th e Company believes that its existing cash and cash equivalents, following the staff reductions and related operational changes described above, will be sufficient to fund its current operating plan and capital expenditure requirements through the second quarter of 2016. The Company is currently evaluating options for obtaining financing to fund its operations, which it will need to accomplish in the near term.
Going Concern
The accompanying condensed consolidated financial statements have been prepared assuming that the Company will continue as a going concern. The Company has net losses for the period from inception (January 2011) through March 31, 2016 of $155,025 , as well as negative cash flows from operating activities. Presently, the Company does not have sufficient cash resources to meet its cash requirements for the twelve months following March 31, 2016. These factors raise substantial doubt about the Company's ability to continue as a going concern. Management is in the process of evaluating various financing alternatives for operations, as the Company will need to finance future research and development activities and general and administrative expenses through fund raising in the public or private equity markets.
The condensed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raises additional funds through the issuance of equity, the percentage ownership of current shareholders would be reduced, and such securities might have rights, preferences or privileges senior to the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future plans for developing its business and achieving commercial revenues. If the Company is unable to obtain the necessary capital, the Company may have to cease operations.</t>
  </si>
  <si>
    <t>Basis of Presentation and Use of Estimates</t>
  </si>
  <si>
    <t>2. Basis of Presentation and Use of Estimates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 201 6 are not necessarily indicative of the results that may be expected for any other interim period or for the fiscal year ending December 31, 201 6 . For further information, refer to the consolidated financial statements and footnotes included in the Company’s annual consolidated financial statements for the year ended December 31, 201 5 , which are included in the Company’s annual report on Form 10-K filed with the Securities and Exchange Commission (“SEC”) on March 28 , 201 6 .</t>
  </si>
  <si>
    <t>Summary of Significant Accounting Policies</t>
  </si>
  <si>
    <t>3. Summary of Significant Accounting Policies
In the three months ended March 31, 2016, there were no changes to the Company’s significant accounting policies identified in the Company’s most recent annual consolidated financial statements for the fiscal year ended December 31, 2015, which are included in the Company’s annual report on Form 10-K filed with the SEC on March 28, 2016.
Principles of Consolidation
The consolidated financial statements include the accounts of Epirus and its wholly owned subsidiaries as of March 31, 2016: EB Sub, Inc., a Delaware Corporation, Epirus Biopharmaceuticals Ltd., a United Kingdom corporation, Epirus Biopharmaceuticals (Switzerland) GmbH, a Swiss corporation, Epirus Brasil Tecnologia Ltda, a Brazilian corporation and Epirus Biopharmaceuticals (Netherlands) B.V., a Netherlands corporation. All significant intercompany balances and transactions have been eliminated in consolidation.
Recent Accounting Pronouncements
In November 2015, the FASB issued ASU 2015-17, “ Balance Sheet Classification of Deferred Taxes ”, which simplifies the presentation of deferred income taxes. This ASU requires that deferred tax assets and liabilities be classified as non-current in a statement of financial position. The standard is effective for public companies for fiscal years beginning after December 15, 2016, including interim periods within that reporting period. Early adoption is permitted for any interim and annual financial statements that have not yet been issued. The Company early adopted ASU 2015-17 effective December 31, 2015 on a prospective basis. Adoption of this ASU resulted in a reclassification of the net current deferred tax asset of $109 and the net current deferred tax liability of $80 to the net non-current deferred tax liability in the Company’s consolidated balance sheet as of December 31, 2015.
In February 2016, the FASB issued ASU No. 2016-02, Leases (Topic 842) .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potential impact that this standard may have on its consolidated financial statements.
In March 2016, the FASB issued ASU No. 2016-06, Derivatives and Hedging (Topic 815): Contingent Put and Call Options in Debt Instruments . The new standard simplifies the embedded derivative analysis for debt instruments containing contingent call or put options by removing the requirement to assess whether a contingent event is related to interest rates or credit risks. The new standard will be effective for the Company on January 1, 2017. The adoption of this standard is not expected to have an impact on the Company’s consolidated financial statements.
In March 2016, the FASB issued ASU No. 2016-09, Compensation – Stock Compensation , which amends ASC Topic 718, Compensation – Stock Compensation.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nnual periods beginning after December 15, 2016, and interim periods within those annual periods. Early adoption is permitted. An entity that elects early adoption must adopt all of the amendments in the same period. The Company is currently evaluating the potential impact that ASU 2016-09 may have on the Company’s financial position or results of operations.</t>
  </si>
  <si>
    <t>Business Agreements</t>
  </si>
  <si>
    <t>4. Business Agreements
As noted above, in May 2016, the Company made the strategic decision to suspend the development of its prior lead program, BOW015, and will work to further evaluate strategic options for that program, which may include partnerships, divestitures and/or other value-generating alternatives. As the Company pursues this strategic review, it will also be reviewing its rights and obligations under the agreements described below.
Sun Pharmaceutical Industries (formerly known as Ranbaxy Laboratories)
In January 2014, the Company and Sun Pharmaceutical Industries Limited (formerly known as Ranbaxy Laboratories Limited) (“Sun”) executed a royalty-bearing and non-transferrable license agreement (“Sun License Agreement”) for BOW015 to Sun for a broad range of territories including India, selected Southeast Asian markets and North Africa. Under the terms of the Sun License Agreement, the Company and Sun agreed to pursue the commercialization of BOW015 in India and Sun received the right to sell BOW015 in the territories specified in the agreement. Sun does not have the right to manufacture BOW015.
For the three months ended March 3 1 , 201 6 and 2015 , the Company recorded royalty revenue of $40 and $17 , respectively, related to commercial sales of the Company’s product, Infimab, which the Company launched with its commercialization partner Sun during the fourth quarter of 2014. As of March 31 , 20 16 , outstanding roy alty payments under the Sun agreement were $40 .
Sun made an upfront payment of $500 upon the execution of the license agreement by and between the Company and Sun, dated as of January 3, 2014 and as amended from time to time (the “ Sun License Agreement”) and is obligated to pay the Company up to $1,000 if certain development and regulatory approval milestones are achieved and up to $10,000 if certain sales milestones are achieved. Under certain circumstances of uncured breach by the Company and termination of the Sun License Agreement by Sun, monetary damages of $500 would be due to Sun.
The Company has invoiced Sun for a total of $ 1,375 in milestone payments, including the upfront payment, and received payments totaling $1,250 through March 31 , 201 6 .
Mabxience, S.A.
On May 13, 2015, the Company entered into an Exclusive License Agreement (the “MabX Agreement”) with mAbxience S.A., a company organized and existing under the laws of Uruguay and a wholly owned subsidiary of CHEMO Group (“Mabxience”), for the development, manufacturing and commercialization of BOW015.
Under the MabX Agreement, the Company licensed to Mabxience an exclusive, royalty-bearing, non-transferable, sublicenseable license to develop, manufacture, commercialize and distribute BOW015 in the Mabxience territory. The Mabxience territory consists of Argentina, Chile, Ecuador, Paraguay, Uruguay and Venezuela. Pursuant to the MabX Agreement, Mabxience will be solely responsible, at its expense, for all aspects of commercialization of licensed product in the Mabxience territory. As consideration for the license granted to Mabxience, the Company is eligible to receive certain non-refundable, non-creditable milestone payments up to $1,500 upon the achievement of certain commercial sales in the Mabxience territory. Specifically, the Company will earn $250 upon the first commercial sale for each first commercial sale in each of the territory countries. In addition, the Company is eligible to receive certain royalty payments in the high teen percentages and distribution payments from Mabxience.
These potential milestone and royalty payments have not been earned as of March 31, 2016.
Unless terminated earlier in accordance with the terms of the agreement or extended by mutual agreement of the parties, the MabX Agreement expires 15 years following the first commercial sale of BOW015 in the Mabxience territory.
Polpharma
On July 13, 2015, the Company entered into a Collaboration Agreement (the “ Polpharma Collaboration Agreement”) with Swiss Pharma International AG, an affiliate of Pharmaceutical Works Polpharma S.A. (together with Swiss Pharma International AG, “Polpharma”), for the development and commercialization in certain designated territories of the Company’s product candidates, BOW015, BOW050 and BOW070. The designated territories include the European Union (with the exception of Austria, Belgium, Denmark, Finland, Luxembourg, the Netherlands and Sweden, which are reserved for the Company), together with certain countries in the Middle East, Turkey, Russia, and other countries comprising the Commonwealth of Independent States, or CIS. The Company will also retain exclusive rights for the three products in North America and other markets outside of the designated territories, including Switzerland and Norway . Within the designated territories, the Polpharma Collaboration Agreement contains exclusivity provisions such that each of the Company and Polpharma agrees not to exploit any other biosimilar product based on reference product other than the three products licensed under the Polpharma Collaboration Agreement, subject to limited exceptions.
The Polpharma Collaboration Agreement provides that Polpharma would bear 51% and the Company would bear 49% of total costs associated with the development programs for the three products in the designated territories. For clinical trial costs incurred in connection with global development, the cost sharing ratio is changed from 100% to 38% of total costs. As a result, under the agreement, Polpharma would bear 19% and the Company would bear 81% of total clinical trial costs incurred. Following commercial launch, profits and losses for the three products in the designated territories would be split 51% for Polpharma and 49% for the Company.
For the three month period ended March 31, 2016, the Company recorded revenue of $570 related to this agreement. The Company invoiced and received a payment in the amount of $2,309 from Polpharma in January 2016. As of March 31, 2016, the Company had a deferred revenue balance of $2,263 related to the payment received for services that will be performed in future quarters of 2016.
Livzon Mabpharm
On September 24, 2015, the Company entered into a New Collaboration Compound Supplement to the Collaboration Agreement (the “Supplement Agreement”) with Livzon Mabpharm Inc. (“Livzon”). The Supplement Agreement amends the Exclusive License and Collaboration Agreement, dated as of September 24, 2014, by and between the Company and Livzon (the “ Livzon Collaboration Agreement”), to add the Company’s product candidate, BOW070, a biosimilar version of Actemra ® (tocilizumab), as one of the additional compounds to be developed and commercialized pursuant to the terms of the Livzon Collaboration Agreement.
The Company will pay a total of $4,500 to Livzon to complete the pre-clinical development activities, consisting of: (i) an initial cash payment of $1,500 within 10 days of entry into the Livzon Supplement Agreement, which amount was paid on October 10, 2015, and (ii) three additional cash payments of $1,000 each upon the achievement of certain pre-clinical development milestones. The Company is expensing costs under the Supplement Agreement, as incurred, over the period that the work is performed (currently estimated at 18 months). For the three month period ended March 31, 2016, the Company recorded expense of $500 under the Livzon Supplement Agreement.
Each of the parties is eligible to receive from t he other party royalty payments, based on gross margin of BOW070 in the other party’s territory, ranging from the low- to mid-single digit percentages.
As of March 31, 2016, Livzon owned approximately 6% of the Company’s issued and outstanding common stock.</t>
  </si>
  <si>
    <t>Acquisition</t>
  </si>
  <si>
    <t>5. Acquisition
On September 9, 2015, the Company entered into a stock purchase agreement (the “Stock Purchase Agreement”) whereby it acquired 100% of the voting interests of Bioceros Holding B.V. (“Bioceros”), enabling the Company to expand its biosimilar pipeline and vertically integrate product development capabilities.
The Company paid a total of $14,100 in consideration consisting of: (i) an initial cash payment of $3,400 at closing, (ii) a second cash payment of $1,700 , to be paid on the first anniversary of the closing date , (iii) an initial issuance of 788,960 shares of the Company’s common stock, $0.001 par value per share (the “Common Stock”), with a value of $4,000 using a 10 day pre-closing date average price for issuance of $5.07 (value of $4,568 on acquisition date) and (iv) a second issuance of shares of Common Stock with a value of $5,000 , calculated based on the Company’s stock price as set forth in the Stock Purchase Agreement, issued on the date that was six months after the closing date (“Second Installment Shares”) , subject to the Company’s setoff rights with regard to the second cash payment and Second Installment Shares. Of the Second Installment Shares, shares with an undiscounted value of $1,015 were to be issued to Bioceros key employees. In addition, the shareholders of Bioceros would receive a pro rata share of a net cash payout equal to the aggregate amount of: (a) Bioceros’ net working capital as the acquisition date; plus (b) revenue agreements signed from select Bioceros customers subsequent to the acquisition date and through December 31, 2015; in excess of (c) $1,200 , calculated as set forth in the Stock Purchase Agreement. As of September 9, 2015, the Company estimated this amount to be $409 .
As of December 31, 2015, the Company evaluated the net cash payout liability of $409 and reduced the fair value to $0 . This reduction was recorded as a credit to general and administrative expenses in the Company’s consolidated statement of operations for the fiscal year ended December 31, 2015.
On March 9, 2016, the Company issued 1,772,107 shares of Common Stock using a 10 day pre-closing date average price of $2.82 for the Second Installment Shares.
Second Installment Shares
As described above, shares with an undiscounted value of $1,015 from t he Second Installment Shares were to be issued to Bioceros key employees and are subject to those employees’ continued employment. Pursuant to the Stock Purchase Agreement, 75% of the shares to be issued to Bioceros key employees on March 9, 2016 in connection with the Second Installment Shares will be held in an escrow account and released in three equal installments 12 , 18 and 24 months after the closing date, unless the employee is terminated for cause or voluntarily resigns prior to each release date.
As a result, the consideration related to such $1,015 of shares was determined to be attributable to post-combination service to Epirus and will be recognized as stock-based compensation expense by the combined company as the shares vest.
On March 8, 2016, the Company entered into the First Amendment to the Stock Purchase Agreement between the Company and seller representatives of Bioceros (the “First Amendment”). The First Amendment removes any future employment requirements of Bioceros key employees to receive the Second Installment Shares, removes the lock-up period for the Second Installment Shares and updates the maximum equity consideration to be issued pursuant to the
Stock Purchase Agreement from 10% to 19.99% of the aggregate number of the Company’s total shares outstanding on the date preceding the date of the Stock Purchase Agreement.
The Company recognized $889 of stock-based compensation expense related to the Second Installment Shares for the key employees in the consolidated statement of operations and comprehensive loss for the three months ended March 31, 2016 .
The acquisition-date fair value of the consideration transferred is as follows:
Initial equity consideration paid at closing
Initial shares issued to Bioceros shareholders
Price per Epirus share at issuance
$
$
Initial cash consideration paid at closing
Total consideration paid at closing
Settlement of preexisting Epirus accounts payable to Bioceros (1)
Second Installment Shares, excluding key employee stock compensation expense (2)
Net cash payout (3)
Final payment of cash consideration (4)
Preliminary estimated purchase price
$
(1)
Represents the settlement of preexisting accounts payable to Bioceros as a result of activity prior to the transaction .
(2)
Represents the fair value of the undiscounted $3,985 of Second Installment Shares to be paid and issued on March 9, 2016, which excludes the undiscounted $1,015 of shares to be issued to Bioceros key employees contingent upon the delivery of postcombination service to the Company, as described above. This amount has been recorded as a liability on the Company’s consolidated balance sheet, because it represents an obligation to issue a variable number of shares based on a fixed dollar amount of $3,985 , and recorded at fair value utilizing a discount rate of 10.7% .
(3)
Represents the fair value of the net cash payout to be made pursuant to the Stock Purchase Agreement. This amount has been recorded as a contingent consideration liability on the Company’s consolidated balance sheet as of September 9, 2015 and recorded at fair value utilizing a discount rate of 10.7% . The amount of the net cash payout is dependent on revenue agreements signed from select Bioceros customers subsequent to the acquisition date and through December 31, 2015 .
(4)
Represents the fair value of the final cash payment of $1,700 , which, pursuant to the Stock Purchase Agreement, the Company will pay on September 9, 2016. This amount has been recorded as a liability on the Company’s consolidated balance sheet as of September 9, 201 5 and recorded at fair value utilizing a discount rate of 10.7% .
The following table summarizes the preliminary estimated fair values of the assets acquired and liabilities assumed at the date of acquisition:
(in thousands)
Cash and cash equivalents
$
Deferred tax assets
Accounts receivable
Prepaid expenses and other current assets
Property and equipment, net
Intangible assets, net
Goodwill
Accounts payable
Accrued expenses and other current liabilities
Deferred revenue
Deferred tax liabilities
Net assets acquired
$
The purchase price allocation has been prepared on a preliminary basis and is subject to change as additional information becomes available concerning the fair value and tax basis of the assets acquired and the liabilities assumed. The purchase price allocation will remain preliminary until Epirus completes a final valuation of the assets acquired and liabilities assumed, including deferred tax assets and liabilities, deferred revenue and the identification and valuation of all intangible assets, as of the transaction closing date. The excess of consideration transferred over the estimated fair value of net identifiable assets acquired will be allocated to goodwill, which represents the expected synergies between the companies and acquired workforce. Goodwill is not expected to be deductible for tax purposes. The final determination of the allocation of consideration transferred is expected to be completed as soon as practicable, but will in no event exceed one year from September 9, 2015, the closing date. The final amounts allocated to assets acquired and liabilities assumed could differ significantly fro m the amounts presented above.</t>
  </si>
  <si>
    <t>Goodwill and Intangible Assets, Net</t>
  </si>
  <si>
    <t>6 . Goodwill and Intangible Assets, Net
Goodwill
The Company’s goodwill balance as of March 31 , 201 6 was $26,361 . As of March 31 , 201 6 , there were no accumulated impairment losses. Goodwill has been assigned to the Company’s single reporting unit, which is the single operating segment by which the chief operating decision maker manages the Company.
Intangibles
Intangible assets, net of accumulated amortization is as follows:
March 31, 2016
December 31, 2015
Intangible assets (excluding IPR&amp;D)
$
$
Less: accumulated amortization—intangible assets
Intangible assets, net (excluding IPR&amp;D)
$
$
Amortization expense, which is included within research and development expense in the consolidated statements of operations and comprehensive loss, was $199 for the three months ended March 31 , 201 6 and $57 for the three months ended March 31 , 201 5 . The weighted average amortization period for intangible assets i s 11.6 years.
The estimated aggregate amortization of intangible assets as of March 31, 2016, for each of the five succeeding years and thereafter is as follows:
March 31, 2016
April 1, 2016 - December 31, 2016
$
2017
2018
2019
2020
2021 and thereafter
Total
$</t>
  </si>
  <si>
    <t>Accrued Expenses</t>
  </si>
  <si>
    <t>7 . Accrued Expenses
Accrued expenses consisted of the following:
March 31, 2016
December 31, 2015
Accrued compensation
$
$
Accrued professional fees
Accrued interest expense
Other
Total accrued expenses
$
$</t>
  </si>
  <si>
    <t>Debt</t>
  </si>
  <si>
    <t>8 . Debt
Hercules Notes
As of March 31, 2016, the Company had outstanding borrowings under the Loan Agreement of $15,000 . Due to the going concern opinion issued as of December 31, 2015 and the fact that the Note may be declared immediately due by Hercules, upon the occurrence of a material adverse change in the Company’s business or other events of default under the Loan Agreement, the Company has recorded all amounts due under the Note as a short-term debt obligation. As of March 31, 2016, the short-term debt obligation was $14,852 , net of a debt discount of $148 . Amortization of the debt discount, which was recorded as interest expense in the statement of operations, was approximately $19 and $16 for the three months ended March 31, 2016 and March 31, 2015, respectively.
Future principal payments, which exclude the 3% end of term charge that will be payable upon repayment of the notes in full, in connection with th e Loan Agreement, as of March 31, 201 6 are as follows:
Principal Payments
April 1, 2016 - December 31, 2016
$
2017
2018
Total
$</t>
  </si>
  <si>
    <t>Capital Stock</t>
  </si>
  <si>
    <t>9 . Capital Stock
On February 29, 2016, the Company entered into an At-the-Market Sales Agreement (the “Sales Agreement”) with BTIG, LLC (“BTIG”), pursuant to which the Company may sell at its option from time to time up to an aggregate of $30 million in shares of the Company’s common stock, through BTIG, as sales agent (the “Offering”). Sales of the common stock made pursuant to the Sales Agreement, if any, will be made under the Company’s previously filed and currently effective Registration Statement on Form S-3 (File No. 333-205420) and a related prospectus supplement.
The Company will pay BTIG a commission equal to 3% of the gross proceeds from the sale of shares of
common stock under the Sales Agreement, if any. Pursuant to the terms of the Sales Agreement, the Company also provided BTIG with customary indemnification rights. The Company has also agreed to reimburse BTIG for its reasonable out-of-pocket expenses, including the fees and disbursements of counsel to BTIG, incurred in connection with the Offering. The Company intends to use the net proceeds from the Offering for general corporate purposes, which may include research and development expenditures, clinical trial expenditures, commercialization activities and working capital. As of April 28, 2016, proceeds under this Sales Agreement have not been material.
On March 9, 2016 the Company issued 1,772,107 shar es of its common stock to former holders of Bioceros preferred and common stock in connection with the acquisition of Bioceros (see Note 5).</t>
  </si>
  <si>
    <t>Fair Value Measurements</t>
  </si>
  <si>
    <t>1 0 . Fair Value Measurements
The following table summarizes the financial assets and liabilities measured at fair value on a recurring basis in the accompanying balance sheets as of March 31, 2016 and December 31, 2015:
As of March 31, 2016
Level 1
Level 2
Level 3
Total
Assets
Cash and cash equivalents
$
$
—
$
—
$
$
$
—
$
—
$
As of December 31, 2015
Level 1
Level 2
Level 3
Total
Assets
Cash and cash equivalents
$
$
—
$
—
$
$
$
—
$
—
$
As of March 3 1 , 201 6 , the Company did not have any liabilities measured at fair value on a recur ring basis.</t>
  </si>
  <si>
    <t>Stock-Based Compensation</t>
  </si>
  <si>
    <t>1 1 . Stock-Based Compensation
On April 2, 2015, the board of directors of the Company adopted the 2015 Equity Incentive Plan (“2015 Plan”) and on June 4, 2015, the stockholders of the Company approved the 2015 Plan. Pursuant to the 2015 Plan, 1,700,000 shares of common stock were initially authorized for issuance. On March 29, 2016, the Company increased the shares of common stock authorized issuance under the 2015 Plan by 975,102 as a result of an automatic annual increase effective as of January 1, 2016. The 2015 Plan provides for the grant of incentive stock options, nonstatutory stock options, stock appreciation rights, restricted and unrestricted stock and stock units, performance awards, cash-based awards and awards that are convertible into or otherwise based on the Company's common stock. As of March 31, 2016, the Company had 1,401,244 shares of common stock available for issuance under the 2015 Plan.
For the three months ended March 31, 2016, the Company recognized stock-based compensation expense of approximately $ 1,999 in connection with its stock-based payment awards, including $889 related to key employees of Bioceros (see Note 5). For the three months ended March 31, 2015, the Company recognized stock-based compensation expense of approximately $526 in connection with its stock-based payment awards. The Company also recorded a reduction in stock-based compensation expense for the three months ended March 31, 2015 of $100 resulting from the modification of an award for a former officer of the Company.
Stock Options
A summary of stock option activity during the three months ended March 31, 2016 is as follows:
Weighted-
Average
Weighted-
Remaining
Average
Contractual
Aggregate
Number
Exercise
Term
Intrinsic
of Options
Price
(in years)
Value
Outstanding at December 31, 2015
$
Granted
Exercised
—
—
Cancelled
Outstanding at March 31, 2016
$
$
Vested and expected to vest at March 31, 2016
$
$
Exercisable at March 31, 2016
$
$
Weighted average grant-date fair value of options granted during the period
$
Cash received upon exercise of options
$
—
The aggregate intrinsic value in the table above represents the value (the difference between the Company’s common stock fair value on March 31, 2016 and the exercise price of the options, multiplied by the number of in-the-money options) that would have been received by the option holders had all option holders exercised their options on March 31, 2016. As of March 31, 2016, there was $ 10,025 of total unrecognized stock-based compensation expense related to stock options granted under the plans. The expense is expected to be recognized over a weighted-average period of 2.9 years.
During the three months ended March 31, 2016 and 2015, the range of assumptions used in the Black-Scholes pricing model for new grants were as follows:
Three Months Ended March 31,
2016
2015
Risk-free interest rate
1.35% -1.82%
Expected volatility
61.40% -62.53%
Expected term (in years)
Expected dividend yield
Restricted Stock Units
A summary of the activity of nonvested restricted stock units (“RSUs”) for the nine months ended March 31, 2016 is as follows:
Weighted-
Average
Number
Weighted-
Remaining
of
Average
Contractual
Aggregate
Restricted
Grant Date
Term
Intrinsic
Stock Units
Fair Value
(in years)
Value
Nonvested at December 31, 2015
$
$
Granted
—
—
—
—
Vested
—
—
Cancelled
—
—
Nonvested at March 31, 2016
$
$
Vested and expected to vest at:
March 31, 2016
$
$
Exercisable at:
March 31, 2016
—
$
—
—
$
—
As of March 31, 2016, there was $872 of total unrecognized stock-based compensation expense related to nonvested RSUs. The expense is expected to be recognized over a weighted-average period of 2.9 years.
During February 2015, the Company issued 117,131 RSUs to certain employees, which vest with respect to one quarter (1/4) of the RSUs on the first anniversary of the grant date and an additional one quarter (1/4) on each anniversary thereafter until the fourth anniversary of the grant date. In addition, the Company issued 9,490 RSUs to certain employees as merit grants in lieu of annual raises. These RSUs vest in full on the first year anniversary of the grant date.
Employee Stock Purchase Plan
The Company has an Employee Stock Purchase Plan (“ESPP”) that permits eligible employees to enroll in a six-month offering period. Participants may purchase shares of the Company’s Common Stock, through payroll deductions, at a price equal to 85% of the fair market value of the Common Stock on the first day of the applicable six-month offering period, or the last day of the applicable six-month offering period, whichever is lower. Purchase dates under the ESPP occur on or about June 1 and December 1 of each year. On March 29, 2016, the Company increased the shares of common stock under the ESPP by 120,000 as a result of an automatic annual increase.
As of March 31, 2016, 472,722 shares of the Company’s Common Stock remain available for issuance under the ESPP.</t>
  </si>
  <si>
    <t>Income Taxes</t>
  </si>
  <si>
    <t>1 2 . Income Taxes
For the three months ended March 31, 2016, the Company recorded an income tax benefit of $42, which is due p rimarily to the amortization of the Company’s deferred tax benefit related to the transfer of IPR&amp;D to the Company’s subsidiary, Epirus Switzerland GmbH, a Swiss corporation (the “Tax Benefit”) of $46 , offset by tax expense for cash flows generated in foreign territories of $4 .
For the three months ended March 31, 2015, the Company recorded an income tax benefit of $ 12 , which is due primarily to the Tax Benefit of $46 , offset by tax expense for cash flows generated in foreign territories of $27 and minimum state taxes due in the United States of $7 .
The Company has evaluated the positive and negative evidence on the realizability of its deferred tax assets in each jurisdiction and management has determined that it is more likely than not that the Company will not utilize the benefits of its deferred tax assets in each jurisdiction except the Netherlands. Accordingly, the deferred tax assets have been fully reserved as of March 31, 2016 and December 31, 2015.</t>
  </si>
  <si>
    <t>Commitments</t>
  </si>
  <si>
    <t>1 3 . Commitments
As of March 31, 2016, future minimum lease payments under all of the Company’s operating leases are as follows:
March 31, 2016
April 1, 2016 - December 31, 2016
$
2017
2018
2019
2020
2021 and thereafter
Total
$
Less: Future sublease payments to be received
Net future lease payments
$</t>
  </si>
  <si>
    <t>Legal Proceedings</t>
  </si>
  <si>
    <t>15 Legal Proceedings
From time to time, the Company is involved in legal proceedings and claims of various types and accounts for these legal proceedings in accordance with ASC Topic 450, “Contingencies.” The Company records a liability in its consolidated financial statements for these matters when a loss is considered probable and the amount of loss can be reasonably estimated. The Company reviews these estimates each accounting period as additional information is known and adjusts the loss provision when appropriate. If the loss is not probable or cannot be reasonably estimated, a liability is not recorded in its consolidated financial statements.
Reliance Life Sciences Dispute
In December 2014, Reliance Life Sciences Pvt Ltd, or RLS, the Company’s BOW015 contract manufacturer for India, exercised its three -year termination for-convenience right with respect to the parties’ Manufacturing and Supply Agreement, dated as of May 14, 2014 and as amended from time to time (the “RLS Agreement”), which would have caused the RLS Agreement to terminate in December 2017. In addition, in March 2015, RLS initiated an arbitration proceeding under the RLS Agreement alleging that the RLS Agreement grants RLS exclusive global supply rights for BOW015, that the terms of the Company’s collaboration agreements with Fujifilm Diosynth Biotechnologies U.S.A., Inc. and Livzon MabPharm Inc. violate the RLS Agreement, and sought to terminate the RLS Agreement. The proceeding initiated by RLS sought a declaratory judgment, but did not seek any monetary damages.
On April 22, 2015, the Company entered into a Settlement Agreement with RLS (the “Settlement Agreement”). Pursuant to the Settlement Agreement, the parties finalized the remaining BOW015 batch production schedule with RLS agreeing to manufacture 15 final batches of BOW015 on or before June 30, 2016 with the Company’s option to have RLS manufacture an additional 5 batches on or before December 31, 2016. In January 2016, the Company amended the Settlement with RLS to extend the time for RLS to manufacture the 15 final batches from June 30, 2016 to June 30, 2017. RLS has also agreed to use reasonable commercial efforts to transfer the existing Indian marketing authorization for BOW015 granted by the Drug Controller General of India (“DCGI”) to the Company or its designee, with all costs of the transfer to be borne by the Company and subject to the DCGI’s approval of such transfer. The Company has agreed to pay to RLS a fee of approximately $2,250 , payable in four installments over the course of the final batch manufacture, with the final installment to be paid no later than ten days after June 30, 2016. Pursuant to the Settlement Agreement, on May 4, 2015, RLS withdrew the arbitration proceeding it initiated, and the parties have agreed to release each other from all causes of actions or claims, present and future, arising under the RLS Agreement. Following the satisfaction by both parties of all of the terms of the Settlement Agreement, the RLS Agreement and related agreements between the parties shall be terminated and neither party shall have any further rights or obligations thereunder . The Company made the first payment of $750 on April 27, 2015 and made two additional payments of $500 on September 10, 2015 and February 3, 2016.</t>
  </si>
  <si>
    <t>Subsequent Events</t>
  </si>
  <si>
    <t>16. Subsequent Events
On May 9, 2016, the Company announced the reprioritization of the Company’s pipeline to focus exclusively on developing biosimilars for the treatment of rare diseases. This will involve, among other things, reallocating the Company’s resources to focus on the development of BOW080 (eculizumab; reference biologic Soliris®) for the potential treatment of ultra-rare blood disorders and BOW070 (tocilizumab; reference biologic Actemra®) for the potential treatment of an uncommon lymphoproliferative disorder known as Castleman’s disease. The Company has also suspended development of what had previously been its lead program, BOW015 (infliximab, reference biologic Remicade®). The Company is engaged in a strategic review of its options, including with respect to the BOW015 program, which may include partnerships, divestitures and/or other value-generating alternatives. The Company’s decision to suspend its BOW015 program is based on cost-savings, not technical reasons, and the program remains ready to commence its planned global Phase 3 clinical study. If the Company is not able to form a partnership for or divestiture as planned for BOW015, the intangible asset associated with the BOW015 program w ith a carrying value of $3,323 as of March 31, 2016, may be subject to future impairment.
The Company’s new focus on biosimilars that treat rare diseases necessitates a restructuring of the Company’s operations and a corresponding reduction in up to approximately 40% of its workforce, to align its resources more closely with its corporate objectives.
Additionally, as announced on May 9, 2016, Amit Munshi, the Company’s President and Chief Executive Officer and a Director, has resigned from those positions with the Company. Scott Rocklage, a Director of the Company, has been appointed Acting Chief Executive Officer of the Company and Michael Wyand, the Company’s Chief Technical Officer, was appointed as President and Chief Operating Officer of the Company. In connection with these actions, the size of the Company’s Board has also been reduced from eight members to seven , with two members remaining in Class III.</t>
  </si>
  <si>
    <t>Summary of Significant Accounting Policies (Policies)</t>
  </si>
  <si>
    <t>Principles of Consolidation</t>
  </si>
  <si>
    <t>Principles of Consolidation
The consolidated financial statements include the accounts of Epirus and its wholly owned subsidiaries as of March 31, 2016: EB Sub, Inc., a Delaware Corporation, Epirus Biopharmaceuticals Ltd., a United Kingdom corporation, Epirus Biopharmaceuticals (Switzerland) GmbH, a Swiss corporation, Epirus Brasil Tecnologia Ltda, a Brazilian corporation and Epirus Biopharmaceuticals (Netherlands) B.V., a Netherlands corporation. All significant intercompany balances and transactions have been eliminated in consolidation.</t>
  </si>
  <si>
    <t>Recent Accounting Pronouncements</t>
  </si>
  <si>
    <t>Recent Accounting Pronouncements
In November 2015, the FASB issued ASU 2015-17, “ Balance Sheet Classification of Deferred Taxes ”, which simplifies the presentation of deferred income taxes. This ASU requires that deferred tax assets and liabilities be classified as non-current in a statement of financial position. The standard is effective for public companies for fiscal years beginning after December 15, 2016, including interim periods within that reporting period. Early adoption is permitted for any interim and annual financial statements that have not yet been issued. The Company early adopted ASU 2015-17 effective December 31, 2015 on a prospective basis. Adoption of this ASU resulted in a reclassification of the net current deferred tax asset of $109 and the net current deferred tax liability of $80 to the net non-current deferred tax liability in the Company’s consolidated balance sheet as of December 31, 2015.
In February 2016, the FASB issued ASU No. 2016-02, Leases (Topic 842) .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potential impact that this standard may have on its consolidated financial statements.
In March 2016, the FASB issued ASU No. 2016-06, Derivatives and Hedging (Topic 815): Contingent Put and Call Options in Debt Instruments . The new standard simplifies the embedded derivative analysis for debt instruments containing contingent call or put options by removing the requirement to assess whether a contingent event is related to interest rates or credit risks. The new standard will be effective for the Company on January 1, 2017. The adoption of this standard is not expected to have an impact on the Company’s consolidated financial statements.
In March 2016, the FASB issued ASU No. 2016-09, Compensation – Stock Compensation , which amends ASC Topic 718, Compensation – Stock Compensation.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nnual periods beginning after December 15, 2016, and interim periods within those annual periods. Early adoption is permitted. An entity that elects early adoption must adopt all of the amendments in the same period. The Company is currently evaluating the potential impact that ASU 2016-09 may have on the Company’s financial position or results of operations.</t>
  </si>
  <si>
    <t>Acquisition (Tables)</t>
  </si>
  <si>
    <t>Schedule of acquisition-date fair value of consideration transferred</t>
  </si>
  <si>
    <t>Initial equity consideration paid at closing
Initial shares issued to Bioceros shareholders
Price per Epirus share at issuance
$
$
Initial cash consideration paid at closing
Total consideration paid at closing
Settlement of preexisting Epirus accounts payable to Bioceros (1)
Second Installment Shares, excluding key employee stock compensation expense (2)
Net cash payout (3)
Final payment of cash consideration (4)
Preliminary estimated purchase price
$
(1)
Represents the settlement of preexisting accounts payable to Bioceros as a result of activity prior to the transaction .
(2)
Represents the fair value of the undiscounted $3,985 of Second Installment Shares to be paid and issued on March 9, 2016, which excludes the undiscounted $1,015 of shares to be issued to Bioceros key employees contingent upon the delivery of postcombination service to the Company, as described above. This amount has been recorded as a liability on the Company’s consolidated balance sheet, because it represents an obligation to issue a variable number of shares based on a fixed dollar amount of $3,985 , and recorded at fair value utilizing a discount rate of 10.7% .
(3)
Represents the fair value of the net cash payout to be made pursuant to the Stock Purchase Agreement. This amount has been recorded as a contingent consideration liability on the Company’s consolidated balance sheet as of September 9, 2015 and recorded at fair value utilizing a discount rate of 10.7% . The amount of the net cash payout is dependent on revenue agreements signed from select Bioceros customers subsequent to the acquisition date and through December 31, 2015 .
(4)
Represents the fair value of the final cash payment of $1,700 , which, pursuant to the Stock Purchase Agreement, the Company will pay on September 9, 2016. This amount has been recorded as a liability on the Company’s consolidated balance sheet as of September 9, 201 5 and recorded at fair value utilizing a discount rate of 10.7% .</t>
  </si>
  <si>
    <t>Summary of estimated fair values of the assets acquired and liabilities assumed at the date of acquisition</t>
  </si>
  <si>
    <t>The following table summarizes the preliminary estimated fair values of the assets acquired and liabilities assumed at the date of acquisition:
(in thousands)
Cash and cash equivalents
$
Deferred tax assets
Accounts receivable
Prepaid expenses and other current assets
Property and equipment, net
Intangible assets, net
Goodwill
Accounts payable
Accrued expenses and other current liabilities
Deferred revenue
Deferred tax liabilities
Net assets acquired
$</t>
  </si>
  <si>
    <t>Goodwill and Intangible Assets, Net (Tables)</t>
  </si>
  <si>
    <t>Schedule of intangible assets, net of accumulated amortization</t>
  </si>
  <si>
    <t>March 31, 2016
December 31, 2015
Intangible assets (excluding IPR&amp;D)
$
$
Less: accumulated amortization—intangible assets
Intangible assets, net (excluding IPR&amp;D)
$
$</t>
  </si>
  <si>
    <t>Schedule of estimated aggregate amortization of intangible assets</t>
  </si>
  <si>
    <t>March 31, 2016
April 1, 2016 - December 31, 2016
$
2017
2018
2019
2020
2021 and thereafter
Total
$</t>
  </si>
  <si>
    <t>Accrued Expenses (Tables)</t>
  </si>
  <si>
    <t>Components of Accrued Expenses</t>
  </si>
  <si>
    <t>March 31, 2016
December 31, 2015
Accrued compensation
$
$
Accrued professional fees
Accrued interest expense
Other
Total accrued expenses
$
$</t>
  </si>
  <si>
    <t>Debt (Tables)</t>
  </si>
  <si>
    <t>Schedule of future principal payments</t>
  </si>
  <si>
    <t>Principal Payments
April 1, 2016 - December 31, 2016
$
2017
2018
Total
$</t>
  </si>
  <si>
    <t>Fair Value Measurements (Tables)</t>
  </si>
  <si>
    <t>Schedule of financial assets and liabilities measured at fair value on a recurring basis</t>
  </si>
  <si>
    <t>As of March 31, 2016
Level 1
Level 2
Level 3
Total
Assets
Cash and cash equivalents
$
$
—
$
—
$
$
$
—
$
—
$
As of December 31, 2015
Level 1
Level 2
Level 3
Total
Assets
Cash and cash equivalents
$
$
—
$
—
$
$
$
—
$
—
$</t>
  </si>
  <si>
    <t>Stock-Based Compensation (Tables)</t>
  </si>
  <si>
    <t>Summary of stock option activity</t>
  </si>
  <si>
    <t>Weighted-
Average
Weighted-
Remaining
Average
Contractual
Aggregate
Number
Exercise
Term
Intrinsic
of Options
Price
(in years)
Value
Outstanding at December 31, 2015
$
Granted
Exercised
—
—
Cancelled
Outstanding at March 31, 2016
$
$
Vested and expected to vest at March 31, 2016
$
$
Exercisable at March 31, 2016
$
$
Weighted average grant-date fair value of options granted during the period
$
Cash received upon exercise of options
$
—</t>
  </si>
  <si>
    <t>Summary of range of assumptions used in the Black-Scholes pricing model for grants and grants issued or accelerated in connections with the Merger</t>
  </si>
  <si>
    <t>Three Months Ended March 31,
2016
2015
Risk-free interest rate
1.35% -1.82%
Expected volatility
61.40% -62.53%
Expected term (in years)
Expected dividend yield</t>
  </si>
  <si>
    <t>Summary of the activity of nonvested RSUs</t>
  </si>
  <si>
    <t>Weighted-
Average
Number
Weighted-
Remaining
of
Average
Contractual
Aggregate
Restricted
Grant Date
Term
Intrinsic
Stock Units
Fair Value
(in years)
Value
Nonvested at December 31, 2015
$
$
Granted
—
—
—
—
Vested
—
—
Cancelled
—
—
Nonvested at March 31, 2016
$
$
Vested and expected to vest at:
March 31, 2016
$
$
Exercisable at:
March 31, 2016
—
$
—
—
$
—</t>
  </si>
  <si>
    <t>Commitments (Tables)</t>
  </si>
  <si>
    <t>Schedule of future minimum lease payments under operating leases</t>
  </si>
  <si>
    <t>March 31, 2016
April 1, 2016 - December 31, 2016
$
2017
2018
2019
2020
2021 and thereafter
Total
$
Less: Future sublease payments to be received
Net future lease payments
$</t>
  </si>
  <si>
    <t>Net Loss Per Share (Tables)</t>
  </si>
  <si>
    <t>Net Loss Per Share</t>
  </si>
  <si>
    <t>Summary of potentially dilutive securities outstanding excluded from the computation of diluted weighted-average shares outstanding</t>
  </si>
  <si>
    <t>Three Months Ended March 31,
2016
2015
Options to purchase common stock
Settlement of loan agreement
Warrants to purchase common stock
Nonvested restricted stock units
Employee stock purchase plan
—
Nonvested restricted stock awards
—</t>
  </si>
  <si>
    <t>Organization (Details) - USD ($) $ in Thousands</t>
  </si>
  <si>
    <t>Dec. 31, 2014</t>
  </si>
  <si>
    <t>Forecast | Subsequent event</t>
  </si>
  <si>
    <t>Percentage of expected workforce reduction</t>
  </si>
  <si>
    <t>40.00%</t>
  </si>
  <si>
    <t>Summary Of Significant Accounting Policies (Details) $ in Thousands</t>
  </si>
  <si>
    <t>Dec. 31, 2015USD ($)</t>
  </si>
  <si>
    <t>Reclassification of net current deferred tax asset to net noncurrent deferred tax liability</t>
  </si>
  <si>
    <t>Reclassification of net current deferred tax liability to net noncurrent deferred tax liability</t>
  </si>
  <si>
    <t>Business Agreements (Details) $ in Thousands</t>
  </si>
  <si>
    <t>Sep. 24, 2015USD ($)item</t>
  </si>
  <si>
    <t>Jul. 13, 2015product</t>
  </si>
  <si>
    <t>May. 07, 2015installment</t>
  </si>
  <si>
    <t>Jan. 03, 2014USD ($)</t>
  </si>
  <si>
    <t>Jan. 31, 2016USD ($)</t>
  </si>
  <si>
    <t>Mar. 31, 2016USD ($)</t>
  </si>
  <si>
    <t>Mar. 31, 2015USD ($)</t>
  </si>
  <si>
    <t>May. 13, 2015USD ($)</t>
  </si>
  <si>
    <t>Royalty revenue</t>
  </si>
  <si>
    <t>Collaboration Agreement</t>
  </si>
  <si>
    <t>Percentage of costs under global development program</t>
  </si>
  <si>
    <t>49.00%</t>
  </si>
  <si>
    <t>Percentage of total clinical trial costs incurred under clinical trial programs</t>
  </si>
  <si>
    <t>81.00%</t>
  </si>
  <si>
    <t>Percentage of profit and loss sharing under development programs</t>
  </si>
  <si>
    <t>Sun Pharmaceutical Industries Limited | BOW015 | Royalty Bearing And Non Transferable License Agreement</t>
  </si>
  <si>
    <t>Outstanding royalty payments</t>
  </si>
  <si>
    <t>Upfront payment received</t>
  </si>
  <si>
    <t>Maximum payments to be received for achievement of certain development and regulatory approval milestones</t>
  </si>
  <si>
    <t>Maximum payments to be received for achievement of certain sales milestones</t>
  </si>
  <si>
    <t>Amount payable for breach of license agreement</t>
  </si>
  <si>
    <t>Sun Pharmaceutical Industries Limited | Infimab | Royalty Bearing And Non Transferable License Agreement</t>
  </si>
  <si>
    <t>Invoiced amount</t>
  </si>
  <si>
    <t>Proceeds received as per agreement</t>
  </si>
  <si>
    <t>Mabxience S.A | BOW015 | Exclusive License and Collaboration Agreement</t>
  </si>
  <si>
    <t>Amount that could be earned for each first commercial sale in each territory country</t>
  </si>
  <si>
    <t>Collaborative Arrangements Term Of Agreement</t>
  </si>
  <si>
    <t>15 years</t>
  </si>
  <si>
    <t>Mabxience S.A | BOW015 | Maximum | Exclusive License and Collaboration Agreement</t>
  </si>
  <si>
    <t>Polpharma</t>
  </si>
  <si>
    <t>Royalties Received</t>
  </si>
  <si>
    <t>Deferred Revenue</t>
  </si>
  <si>
    <t>Polpharma | Collaboration Agreement</t>
  </si>
  <si>
    <t>Number of product programs | installment</t>
  </si>
  <si>
    <t>51.00%</t>
  </si>
  <si>
    <t>Cost sharing ratio percentage for clinical trial costs incurred in connection with global development</t>
  </si>
  <si>
    <t>38.00%</t>
  </si>
  <si>
    <t>19.00%</t>
  </si>
  <si>
    <t>Polpharma | North America | Collaboration Agreement</t>
  </si>
  <si>
    <t>Number of products exclusive rights retained | product</t>
  </si>
  <si>
    <t>Livzon Mabpharm Inc</t>
  </si>
  <si>
    <t>Ownership percentage</t>
  </si>
  <si>
    <t>6.00%</t>
  </si>
  <si>
    <t>Livzon Mabpharm Inc | BOW070 | Supplement Agreement</t>
  </si>
  <si>
    <t>Total payments to be made for the completion of the pre-clinical development activities</t>
  </si>
  <si>
    <t>Initial payment to be made for pre-clinical development activities upon entry into Supplement Agreement</t>
  </si>
  <si>
    <t>Initial payment term for pre-clinical development activities upon entry into Supplement Agreement</t>
  </si>
  <si>
    <t>10 days</t>
  </si>
  <si>
    <t>Number of additional payments to be made for the achievement of certain pre-clinical development milestones | item</t>
  </si>
  <si>
    <t>Payments to be made for the achievement of certain pre-clinical development milestones</t>
  </si>
  <si>
    <t>Estimated period for expensing costs</t>
  </si>
  <si>
    <t>18 months</t>
  </si>
  <si>
    <t>Expense recorded</t>
  </si>
  <si>
    <t>Acquisition (Details) - USD ($)</t>
  </si>
  <si>
    <t>Mar. 09, 2016</t>
  </si>
  <si>
    <t>Mar. 08, 2016</t>
  </si>
  <si>
    <t>Sep. 09, 2015</t>
  </si>
  <si>
    <t>Stock-based compensation expense</t>
  </si>
  <si>
    <t>Estimated fair values of the assets acquired and liabilities assumed at the date of acquisition:</t>
  </si>
  <si>
    <t>Period for final determination of allocation of consideration transferred, from acquisition date</t>
  </si>
  <si>
    <t>1 year</t>
  </si>
  <si>
    <t>Cash payout of liability</t>
  </si>
  <si>
    <t>Bioceros</t>
  </si>
  <si>
    <t>Percentage of voting rights acquired</t>
  </si>
  <si>
    <t>100.00%</t>
  </si>
  <si>
    <t>Total consideration</t>
  </si>
  <si>
    <t>Cash payment liability</t>
  </si>
  <si>
    <t>Number of installments in which shares will be released</t>
  </si>
  <si>
    <t>Acquisition-date fair value of the consideration transferred</t>
  </si>
  <si>
    <t>Stock issued in connection with purchase of Bioceros ( in shares)</t>
  </si>
  <si>
    <t>Period used for calculating pre-closing date average share price</t>
  </si>
  <si>
    <t>Average share Price</t>
  </si>
  <si>
    <t>Price per Epirus share at issuance</t>
  </si>
  <si>
    <t>Initial equity consideration paid at closing</t>
  </si>
  <si>
    <t>Initial cash consideration paid at closing</t>
  </si>
  <si>
    <t>Total consideration paid at closing</t>
  </si>
  <si>
    <t>Settlement of preexisting Epirus accounts payable to Bioceros</t>
  </si>
  <si>
    <t>Second Installment Shares, excluding key employee stock compensation expense</t>
  </si>
  <si>
    <t>Net cash payout</t>
  </si>
  <si>
    <t>Final payment of cash consideration</t>
  </si>
  <si>
    <t>Preliminary estimated purchase price</t>
  </si>
  <si>
    <t>Deferred tax assets</t>
  </si>
  <si>
    <t>Accounts receivable</t>
  </si>
  <si>
    <t>Accrued expenses and other liabilities</t>
  </si>
  <si>
    <t>Deferred tax liabilities</t>
  </si>
  <si>
    <t>Total net assets acquired</t>
  </si>
  <si>
    <t>Bioceros | Estimate of Fair Value Measurement</t>
  </si>
  <si>
    <t>Fair value of issuance of shares related to acquisition</t>
  </si>
  <si>
    <t>Discount rate (as a percent)</t>
  </si>
  <si>
    <t>10.70%</t>
  </si>
  <si>
    <t>Bioceros | Final Cash Payment</t>
  </si>
  <si>
    <t>Bioceros | Initial Issuance</t>
  </si>
  <si>
    <t>Value of common stock issuable</t>
  </si>
  <si>
    <t>Period of pre-closing date average price</t>
  </si>
  <si>
    <t>10 years</t>
  </si>
  <si>
    <t>Pre-closing date average price</t>
  </si>
  <si>
    <t>Bioceros | Second Installment Shares</t>
  </si>
  <si>
    <t>Bioceros | First Installment</t>
  </si>
  <si>
    <t>Period after closing date after which shares will be released to key employees</t>
  </si>
  <si>
    <t>12 months</t>
  </si>
  <si>
    <t>Bioceros | Second Installment</t>
  </si>
  <si>
    <t>Bioceros | Third Installment</t>
  </si>
  <si>
    <t>24 months</t>
  </si>
  <si>
    <t>Bioceros | Minimum</t>
  </si>
  <si>
    <t>Threshold for payment of cash received from customers</t>
  </si>
  <si>
    <t>Key Employees of Acquired Company | Bioceros</t>
  </si>
  <si>
    <t>Percentage of shares that will vest on first vesting date</t>
  </si>
  <si>
    <t>75.00%</t>
  </si>
  <si>
    <t>Key Employees of Acquired Company | Bioceros | Second Installment Shares</t>
  </si>
  <si>
    <t>Key Employees of Acquired Company | Bioceros | Minimum | Second Installment Shares</t>
  </si>
  <si>
    <t>Stock purchase Agreement</t>
  </si>
  <si>
    <t>10.00%</t>
  </si>
  <si>
    <t>Key Employees of Acquired Company | Bioceros | Maximum | Second Installment Shares</t>
  </si>
  <si>
    <t>19.99%</t>
  </si>
  <si>
    <t>Goodwill and Intangible Assets, Net - Goodwill (Details) - USD ($) $ in Thousands</t>
  </si>
  <si>
    <t>Accumulated goodwill impairment losses</t>
  </si>
  <si>
    <t>Goodwill and Intangible Assets, Net - In-Process Research and Development and Other Intangible Assets Excluding Goodwill (Details) - USD ($) $ in Thousands</t>
  </si>
  <si>
    <t>Intangible Assets</t>
  </si>
  <si>
    <t>Intangible asset, useful life</t>
  </si>
  <si>
    <t>11 years 7 months 6 days</t>
  </si>
  <si>
    <t>Intangible assets, net of accumulated amortization</t>
  </si>
  <si>
    <t>Intangible assets (excluding IPR&amp;D)</t>
  </si>
  <si>
    <t>Less: accumulated amortization--intangible assets</t>
  </si>
  <si>
    <t>In Process Research and Development</t>
  </si>
  <si>
    <t>Amortization expense</t>
  </si>
  <si>
    <t>Goodwill and Intangible Assets, Net - Extimated Aggregate Amortization of Intangible Assets (Details) - USD ($) $ in Thousands</t>
  </si>
  <si>
    <t>Estimated future amortization expense related to finite-lived purchased intangible assets</t>
  </si>
  <si>
    <t>April 1, 2016 - December 31, 2016</t>
  </si>
  <si>
    <t>2021 and thereafter</t>
  </si>
  <si>
    <t>Total</t>
  </si>
  <si>
    <t>Accrued Expenses (Details) - USD ($) $ in Thousands</t>
  </si>
  <si>
    <t>Accrued compensation</t>
  </si>
  <si>
    <t>Accrued professional fees</t>
  </si>
  <si>
    <t>Accrued interest expense</t>
  </si>
  <si>
    <t>Other</t>
  </si>
  <si>
    <t>Total accrued expenses</t>
  </si>
  <si>
    <t>Debt - Hercules Notes (Details) - USD ($) $ in Thousands</t>
  </si>
  <si>
    <t>Short-term Debt</t>
  </si>
  <si>
    <t>Hercules Notes</t>
  </si>
  <si>
    <t>Outstanding borrowings</t>
  </si>
  <si>
    <t>Unamortized Debt Discount</t>
  </si>
  <si>
    <t>Amortization of the debt discount included in interest expense</t>
  </si>
  <si>
    <t>Debt - Future Principal Payments (Details) $ in Thousands</t>
  </si>
  <si>
    <t>Term charge</t>
  </si>
  <si>
    <t>3.00%</t>
  </si>
  <si>
    <t>Future principal payments</t>
  </si>
  <si>
    <t>Capital Stock (Details) shares in Millions</t>
  </si>
  <si>
    <t>Feb. 29, 2016shares</t>
  </si>
  <si>
    <t>Payment of Commission</t>
  </si>
  <si>
    <t>Sales agreement | Maximum</t>
  </si>
  <si>
    <t>Sales of Common stock through Sales Agent (in shares)</t>
  </si>
  <si>
    <t>Fair Value Measurements - (Details) - Recurring - USD ($) $ in Thousands</t>
  </si>
  <si>
    <t>Estimate of Fair Value Measurement</t>
  </si>
  <si>
    <t>Assets</t>
  </si>
  <si>
    <t>Stock-Based Compensation - Stock Options (Details) - USD ($) $ / shares in Units, $ in Thousands</t>
  </si>
  <si>
    <t>Mar. 29, 2015</t>
  </si>
  <si>
    <t>Jun. 04, 2015</t>
  </si>
  <si>
    <t>Reduced share based compensation expense</t>
  </si>
  <si>
    <t>Weighted average fair value</t>
  </si>
  <si>
    <t>Cash received from exercise of stock options</t>
  </si>
  <si>
    <t>Bioceros | Acquiree's employees</t>
  </si>
  <si>
    <t>Stock Options</t>
  </si>
  <si>
    <t>Number of Options</t>
  </si>
  <si>
    <t>Outstanding at the beginning of the period</t>
  </si>
  <si>
    <t>Granted</t>
  </si>
  <si>
    <t>Cancelled</t>
  </si>
  <si>
    <t>Outstanding at the end of the period</t>
  </si>
  <si>
    <t>Vested and expected to vest at end of period</t>
  </si>
  <si>
    <t>Exercisable at end of period</t>
  </si>
  <si>
    <t>Weighted-Average Exercise Price</t>
  </si>
  <si>
    <t>Weighted-Average Remaining Contractual Term</t>
  </si>
  <si>
    <t>Outstanding at end of period</t>
  </si>
  <si>
    <t>8 years 8 months 12 days</t>
  </si>
  <si>
    <t>8 years 9 months 18 days</t>
  </si>
  <si>
    <t>7 years 9 months 18 days</t>
  </si>
  <si>
    <t>Aggregate Intrinsic Value</t>
  </si>
  <si>
    <t>Weighted average grant-date fair value of options granted during the period</t>
  </si>
  <si>
    <t>Unrecognized stock-based compensation expense</t>
  </si>
  <si>
    <t>Unrecognized stock-based compensation expense, Recognition period</t>
  </si>
  <si>
    <t>2 years 10 months 24 days</t>
  </si>
  <si>
    <t>Weighted-average assumptions</t>
  </si>
  <si>
    <t>Risk-free interest rate</t>
  </si>
  <si>
    <t>1.58%</t>
  </si>
  <si>
    <t>Expected volatility</t>
  </si>
  <si>
    <t>82.00%</t>
  </si>
  <si>
    <t>Expected term</t>
  </si>
  <si>
    <t>6 years</t>
  </si>
  <si>
    <t>Expected dividend yield</t>
  </si>
  <si>
    <t>0.00%</t>
  </si>
  <si>
    <t>Stock Options | Minimum</t>
  </si>
  <si>
    <t>1.35%</t>
  </si>
  <si>
    <t>61.40%</t>
  </si>
  <si>
    <t>Stock Options | Maximum</t>
  </si>
  <si>
    <t>1.82%</t>
  </si>
  <si>
    <t>62.53%</t>
  </si>
  <si>
    <t>2015 Plan</t>
  </si>
  <si>
    <t>Authorized number of shares</t>
  </si>
  <si>
    <t>Increase in Authorized number of shares</t>
  </si>
  <si>
    <t>Stock-Based Compensation - Restricted Stock Units (Details) - USD ($) $ / shares in Units, $ in Thousands</t>
  </si>
  <si>
    <t>Feb. 29, 2016</t>
  </si>
  <si>
    <t>Feb. 28, 2015</t>
  </si>
  <si>
    <t>Aggregate Intrinsic value</t>
  </si>
  <si>
    <t>Exercisable, Aggregate Intrinsic Value</t>
  </si>
  <si>
    <t>Nonvested restricted stock units</t>
  </si>
  <si>
    <t>Share-based Compensation Arrangement by Share-based Payment Award, Equity Instruments Other than Options, Nonvested, Number of Shares</t>
  </si>
  <si>
    <t>Non-vested at beginning of period</t>
  </si>
  <si>
    <t>Vested</t>
  </si>
  <si>
    <t>Non-vested at end of period</t>
  </si>
  <si>
    <t>Vested and expected to vest at the end of period ( in units)</t>
  </si>
  <si>
    <t>Exercisable, Number of Restricted Stock Units</t>
  </si>
  <si>
    <t>Nonvested at the beginning of the period</t>
  </si>
  <si>
    <t>Vested, Weighted-Average Grant Date Fair Value</t>
  </si>
  <si>
    <t>Nonvested at the end of the period</t>
  </si>
  <si>
    <t>Weighted Average Remaining Contractual Term</t>
  </si>
  <si>
    <t>Non-vested Weighted Average Remaining Contractual Term (in years)</t>
  </si>
  <si>
    <t>1 year 10 months 24 days</t>
  </si>
  <si>
    <t>Vested and expected to vest at the end of period ( in years)</t>
  </si>
  <si>
    <t>Non-vested, Aggregate Intrinsic Value</t>
  </si>
  <si>
    <t>Vested and expected to vest, Aggregate Intrinsic Value</t>
  </si>
  <si>
    <t>25.00%</t>
  </si>
  <si>
    <t>Percentage of shares that will vest on subsequent vesting date</t>
  </si>
  <si>
    <t>RSU Issued As Merit Grants</t>
  </si>
  <si>
    <t>Increase in Common stock</t>
  </si>
  <si>
    <t>Options to purchase common stock</t>
  </si>
  <si>
    <t>Shares available for issuance</t>
  </si>
  <si>
    <t>Percentage of market price</t>
  </si>
  <si>
    <t>85.00%</t>
  </si>
  <si>
    <t>Income Taxes (Details) - USD ($) $ in Thousands</t>
  </si>
  <si>
    <t>Income tax expense (benefit)</t>
  </si>
  <si>
    <t>Amortization of the tax benefit</t>
  </si>
  <si>
    <t>Foreign withholding taxes</t>
  </si>
  <si>
    <t>Minimum state taxes due</t>
  </si>
  <si>
    <t>Commitments (Details) $ in Thousands</t>
  </si>
  <si>
    <t>Future minimum lease payments</t>
  </si>
  <si>
    <t>2021 and Thereafter</t>
  </si>
  <si>
    <t>Less: Future sublease payments to be received</t>
  </si>
  <si>
    <t>Net future lease payments</t>
  </si>
  <si>
    <t>Net Loss Per Share (Details) - shares shares in Thousands</t>
  </si>
  <si>
    <t>Securities excluded from the computation of diluted weighted-average shares outstanding</t>
  </si>
  <si>
    <t>Employee stock option plan</t>
  </si>
  <si>
    <t>Settlement of short-term debt</t>
  </si>
  <si>
    <t>Nonvested restricted stock awards</t>
  </si>
  <si>
    <t>Warrants to purchase common stock</t>
  </si>
  <si>
    <t>Legal Proceedings (Details) - BOW015 - Reliance Life Sciences Ltd $ in Thousands</t>
  </si>
  <si>
    <t>Sep. 10, 2015USD ($)</t>
  </si>
  <si>
    <t>Apr. 27, 2015USD ($)</t>
  </si>
  <si>
    <t>Apr. 22, 2015USD ($)installmentitem</t>
  </si>
  <si>
    <t>Termination period</t>
  </si>
  <si>
    <t>3 years</t>
  </si>
  <si>
    <t>Settlement Agreement</t>
  </si>
  <si>
    <t>Number of final batches to be manufactured on or before June 30,2016 | item</t>
  </si>
  <si>
    <t>Number of final batches to be manufactured on or before December 31, 2016 | item</t>
  </si>
  <si>
    <t>Agreed to pay as a fee | $</t>
  </si>
  <si>
    <t>Number of installments for payable of amount agreed | installment</t>
  </si>
  <si>
    <t>Maximum payment term for final installment</t>
  </si>
  <si>
    <t>Payment amount | $</t>
  </si>
  <si>
    <t>Subsequent Events (Details) $ in Thousands</t>
  </si>
  <si>
    <t>May. 09, 2016director</t>
  </si>
  <si>
    <t>May. 08, 2016director</t>
  </si>
  <si>
    <t>Number of board members</t>
  </si>
  <si>
    <t>Class III</t>
  </si>
  <si>
    <t>Subsequent event | Forecast</t>
  </si>
  <si>
    <t>BOW015</t>
  </si>
  <si>
    <t>Intangible asset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3590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6184349</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0865</v>
      </c>
      <c t="n" r="C3" s="7">
        <v>31515</v>
      </c>
    </row>
    <row spans="1:3" r="4">
      <c t="s" r="A4" s="4">
        <v>28</v>
      </c>
      <c t="n" r="B4" s="6">
        <v>1800</v>
      </c>
    </row>
    <row spans="1:3" r="5">
      <c t="s" r="A5" s="4">
        <v>29</v>
      </c>
      <c t="n" r="B5" s="6">
        <v>3029</v>
      </c>
      <c t="n" r="C5" s="6">
        <v>3732</v>
      </c>
    </row>
    <row spans="1:3" r="6">
      <c t="s" r="A6" s="4">
        <v>30</v>
      </c>
      <c t="n" r="B6" s="6">
        <v>25694</v>
      </c>
      <c t="n" r="C6" s="6">
        <v>35247</v>
      </c>
    </row>
    <row spans="1:3" r="7">
      <c t="s" r="A7" s="4">
        <v>31</v>
      </c>
      <c t="n" r="B7" s="6">
        <v>2695</v>
      </c>
      <c t="n" r="C7" s="6">
        <v>2073</v>
      </c>
    </row>
    <row spans="1:3" r="8">
      <c t="s" r="A8" s="4">
        <v>32</v>
      </c>
      <c t="n" r="B8" s="6">
        <v>6211</v>
      </c>
      <c t="n" r="C8" s="6">
        <v>6410</v>
      </c>
    </row>
    <row spans="1:3" r="9">
      <c t="s" r="A9" s="4">
        <v>33</v>
      </c>
      <c t="n" r="B9" s="6">
        <v>26361</v>
      </c>
      <c t="n" r="C9" s="6">
        <v>26361</v>
      </c>
    </row>
    <row spans="1:3" r="10">
      <c t="s" r="A10" s="4">
        <v>28</v>
      </c>
      <c t="n" r="B10" s="6">
        <v>124</v>
      </c>
      <c t="n" r="C10" s="6">
        <v>1924</v>
      </c>
    </row>
    <row spans="1:3" r="11">
      <c t="s" r="A11" s="4">
        <v>34</v>
      </c>
      <c t="n" r="B11" s="6">
        <v>256</v>
      </c>
      <c t="n" r="C11" s="6">
        <v>249</v>
      </c>
    </row>
    <row spans="1:3" r="12">
      <c t="s" r="A12" s="4">
        <v>35</v>
      </c>
      <c t="n" r="B12" s="6">
        <v>61341</v>
      </c>
      <c t="n" r="C12" s="6">
        <v>72264</v>
      </c>
    </row>
    <row spans="1:3" r="13">
      <c t="s" r="A13" s="3">
        <v>36</v>
      </c>
    </row>
    <row spans="1:3" r="14">
      <c t="s" r="A14" s="4">
        <v>37</v>
      </c>
      <c t="n" r="B14" s="6">
        <v>3750</v>
      </c>
      <c t="n" r="C14" s="6">
        <v>2051</v>
      </c>
    </row>
    <row spans="1:3" r="15">
      <c t="s" r="A15" s="4">
        <v>38</v>
      </c>
      <c t="n" r="B15" s="6">
        <v>5472</v>
      </c>
      <c t="n" r="C15" s="6">
        <v>4438</v>
      </c>
    </row>
    <row spans="1:3" r="16">
      <c t="s" r="A16" s="4">
        <v>39</v>
      </c>
      <c t="n" r="B16" s="6">
        <v>2704</v>
      </c>
      <c t="n" r="C16" s="6">
        <v>4003</v>
      </c>
    </row>
    <row spans="1:3" r="17">
      <c t="s" r="A17" s="4">
        <v>40</v>
      </c>
      <c t="n" r="B17" s="6">
        <v>14852</v>
      </c>
      <c t="n" r="C17" s="6">
        <v>14833</v>
      </c>
    </row>
    <row spans="1:3" r="18">
      <c t="s" r="A18" s="4">
        <v>41</v>
      </c>
      <c t="n" r="B18" s="6">
        <v>1625</v>
      </c>
      <c t="n" r="C18" s="6">
        <v>5493</v>
      </c>
    </row>
    <row spans="1:3" r="19">
      <c t="s" r="A19" s="4">
        <v>42</v>
      </c>
      <c t="n" r="B19" s="6">
        <v>3349</v>
      </c>
      <c t="n" r="C19" s="6">
        <v>957</v>
      </c>
    </row>
    <row spans="1:3" r="20">
      <c t="s" r="A20" s="4">
        <v>43</v>
      </c>
      <c t="n" r="B20" s="6">
        <v>490</v>
      </c>
      <c t="n" r="C20" s="6">
        <v>978</v>
      </c>
    </row>
    <row spans="1:3" r="21">
      <c t="s" r="A21" s="4">
        <v>44</v>
      </c>
      <c t="n" r="B21" s="6">
        <v>200</v>
      </c>
      <c t="n" r="C21" s="6">
        <v>343</v>
      </c>
    </row>
    <row spans="1:3" r="22">
      <c t="s" r="A22" s="4">
        <v>45</v>
      </c>
      <c t="n" r="B22" s="6">
        <v>185</v>
      </c>
      <c t="n" r="C22" s="6">
        <v>185</v>
      </c>
    </row>
    <row spans="1:3" r="23">
      <c t="s" r="A23" s="4">
        <v>46</v>
      </c>
      <c t="n" r="B23" s="6">
        <v>32627</v>
      </c>
      <c t="n" r="C23" s="6">
        <v>33281</v>
      </c>
    </row>
    <row spans="1:3" r="24">
      <c t="s" r="A24" s="4">
        <v>47</v>
      </c>
      <c t="n" r="B24" s="6">
        <v>1167</v>
      </c>
      <c t="n" r="C24" s="6">
        <v>1173</v>
      </c>
    </row>
    <row spans="1:3" r="25">
      <c t="s" r="A25" s="4">
        <v>48</v>
      </c>
      <c t="n" r="B25" s="6">
        <v>648</v>
      </c>
      <c t="n" r="C25" s="6">
        <v>648</v>
      </c>
    </row>
    <row spans="1:3" r="26">
      <c t="s" r="A26" s="4">
        <v>49</v>
      </c>
      <c t="n" r="B26" s="6">
        <v>323</v>
      </c>
      <c t="n" r="C26" s="6">
        <v>369</v>
      </c>
    </row>
    <row spans="1:3" r="27">
      <c t="s" r="A27" s="4">
        <v>50</v>
      </c>
      <c t="n" r="B27" s="6">
        <v>410</v>
      </c>
      <c t="n" r="C27" s="6">
        <v>425</v>
      </c>
    </row>
    <row spans="1:3" r="28">
      <c t="s" r="A28" s="4">
        <v>51</v>
      </c>
      <c t="n" r="B28" s="7">
        <v>35175</v>
      </c>
      <c t="n" r="C28" s="7">
        <v>35896</v>
      </c>
    </row>
    <row spans="1:3" r="29">
      <c t="s" r="A29" s="4">
        <v>52</v>
      </c>
      <c t="s" r="B29" s="4">
        <v>53</v>
      </c>
      <c t="s" r="C29" s="4">
        <v>53</v>
      </c>
    </row>
    <row spans="1:3" r="30">
      <c t="s" r="A30" s="3">
        <v>54</v>
      </c>
    </row>
    <row spans="1:3" r="31">
      <c t="s" r="A31" s="4">
        <v>55</v>
      </c>
      <c t="s" r="B31" s="4">
        <v>53</v>
      </c>
      <c t="s" r="C31" s="4">
        <v>53</v>
      </c>
    </row>
    <row spans="1:3" r="32">
      <c t="s" r="A32" s="4">
        <v>56</v>
      </c>
      <c t="n" r="B32" s="7">
        <v>26</v>
      </c>
      <c t="n" r="C32" s="7">
        <v>24</v>
      </c>
    </row>
    <row spans="1:3" r="33">
      <c t="s" r="A33" s="4">
        <v>57</v>
      </c>
      <c t="n" r="B33" s="6">
        <v>181126</v>
      </c>
      <c t="n" r="C33" s="6">
        <v>175126</v>
      </c>
    </row>
    <row spans="1:3" r="34">
      <c t="s" r="A34" s="4">
        <v>58</v>
      </c>
      <c t="n" r="B34" s="6">
        <v>39</v>
      </c>
      <c t="n" r="C34" s="6">
        <v>-23</v>
      </c>
    </row>
    <row spans="1:3" r="35">
      <c t="s" r="A35" s="4">
        <v>59</v>
      </c>
      <c t="n" r="B35" s="6">
        <v>-155025</v>
      </c>
      <c t="n" r="C35" s="6">
        <v>-138759</v>
      </c>
    </row>
    <row spans="1:3" r="36">
      <c t="s" r="A36" s="4">
        <v>60</v>
      </c>
      <c t="n" r="B36" s="6">
        <v>26166</v>
      </c>
      <c t="n" r="C36" s="6">
        <v>36368</v>
      </c>
    </row>
    <row spans="1:3" r="37">
      <c t="s" r="A37" s="4">
        <v>61</v>
      </c>
      <c t="n" r="B37" s="7">
        <v>61341</v>
      </c>
      <c t="n" r="C37" s="7">
        <v>72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56</v>
      </c>
      <c t="s" r="B1" s="2">
        <v>1</v>
      </c>
    </row>
    <row spans="1:2" r="2">
      <c t="s" r="B2" s="2">
        <v>2</v>
      </c>
    </row>
    <row spans="1:2" r="3">
      <c t="s" r="A3" s="3">
        <v>130</v>
      </c>
    </row>
    <row spans="1:2" r="4">
      <c t="s" r="A4" s="4">
        <v>157</v>
      </c>
      <c t="s" r="B4" s="4">
        <v>158</v>
      </c>
    </row>
    <row spans="1:2" r="5">
      <c t="s" r="A5" s="4">
        <v>159</v>
      </c>
      <c t="s" r="B5"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34</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66</v>
      </c>
      <c t="s" r="B1" s="2">
        <v>1</v>
      </c>
    </row>
    <row spans="1:2" r="2">
      <c t="s" r="B2" s="2">
        <v>2</v>
      </c>
    </row>
    <row spans="1:2" r="3">
      <c t="s" r="A3" s="3">
        <v>136</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1</v>
      </c>
      <c t="s" r="B1" s="2">
        <v>1</v>
      </c>
    </row>
    <row spans="1:2" r="2">
      <c t="s" r="B2" s="2">
        <v>2</v>
      </c>
    </row>
    <row spans="1:2" r="3">
      <c t="s" r="A3" s="3">
        <v>138</v>
      </c>
    </row>
    <row spans="1:2" r="4">
      <c t="s" r="A4" s="4">
        <v>172</v>
      </c>
      <c t="s" r="B4" s="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73"/>
  </cols>
  <sheetData>
    <row spans="1:2" r="1">
      <c t="s" r="A1" s="1">
        <v>174</v>
      </c>
      <c t="s" r="B1" s="2">
        <v>1</v>
      </c>
    </row>
    <row spans="1:2" r="2">
      <c t="s" r="B2" s="2">
        <v>2</v>
      </c>
    </row>
    <row spans="1:2" r="3">
      <c t="s" r="A3" s="3">
        <v>140</v>
      </c>
    </row>
    <row spans="1:2" r="4">
      <c t="s" r="A4" s="4">
        <v>175</v>
      </c>
      <c t="s" r="B4"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44</v>
      </c>
    </row>
    <row spans="1:2" r="4">
      <c t="s" r="A4" s="4">
        <v>178</v>
      </c>
      <c t="s" r="B4" s="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46</v>
      </c>
    </row>
    <row spans="1:2" r="4">
      <c t="s" r="A4" s="4">
        <v>181</v>
      </c>
      <c t="s" r="B4" s="4">
        <v>182</v>
      </c>
    </row>
    <row spans="1:2" r="5">
      <c t="s" r="A5" s="4">
        <v>183</v>
      </c>
      <c t="s" r="B5" s="4">
        <v>184</v>
      </c>
    </row>
    <row spans="1:2" r="6">
      <c t="s" r="A6" s="4">
        <v>185</v>
      </c>
      <c t="s" r="B6" s="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7</v>
      </c>
      <c t="s" r="B1" s="2">
        <v>1</v>
      </c>
    </row>
    <row spans="1:2" r="2">
      <c t="s" r="B2" s="2">
        <v>2</v>
      </c>
    </row>
    <row spans="1:2" r="3">
      <c t="s" r="A3" s="3">
        <v>150</v>
      </c>
    </row>
    <row spans="1:2" r="4">
      <c t="s" r="A4" s="4">
        <v>188</v>
      </c>
      <c t="s" r="B4" s="4">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2</v>
      </c>
      <c t="s" r="B1" s="2">
        <v>2</v>
      </c>
      <c t="s" r="C1" s="2">
        <v>25</v>
      </c>
    </row>
    <row spans="1:3" r="2">
      <c t="s" r="A2" s="3">
        <v>63</v>
      </c>
    </row>
    <row spans="1:3" r="3">
      <c t="s" r="A3" s="4">
        <v>64</v>
      </c>
      <c t="n" r="B3" s="8">
        <v>0.001</v>
      </c>
      <c t="n" r="C3" s="8">
        <v>0.001</v>
      </c>
    </row>
    <row spans="1:3" r="4">
      <c t="s" r="A4" s="4">
        <v>65</v>
      </c>
      <c t="n" r="B4" s="6">
        <v>5000000</v>
      </c>
      <c t="n" r="C4" s="6">
        <v>5000000</v>
      </c>
    </row>
    <row spans="1:3" r="5">
      <c t="s" r="A5" s="4">
        <v>66</v>
      </c>
      <c t="n" r="B5" s="6">
        <v>0</v>
      </c>
      <c t="n" r="C5" s="6">
        <v>0</v>
      </c>
    </row>
    <row spans="1:3" r="6">
      <c t="s" r="A6" s="4">
        <v>67</v>
      </c>
      <c t="n" r="B6" s="6">
        <v>0</v>
      </c>
      <c t="n" r="C6" s="6">
        <v>0</v>
      </c>
    </row>
    <row spans="1:3" r="7">
      <c t="s" r="A7" s="4">
        <v>68</v>
      </c>
      <c t="n" r="B7" s="8">
        <v>0.001</v>
      </c>
      <c t="n" r="C7" s="8">
        <v>0.001</v>
      </c>
    </row>
    <row spans="1:3" r="8">
      <c t="s" r="A8" s="4">
        <v>69</v>
      </c>
      <c t="n" r="B8" s="6">
        <v>70000000</v>
      </c>
      <c t="n" r="C8" s="6">
        <v>70000000</v>
      </c>
    </row>
    <row spans="1:3" r="9">
      <c t="s" r="A9" s="4">
        <v>70</v>
      </c>
      <c t="n" r="B9" s="6">
        <v>26184349</v>
      </c>
      <c t="n" r="C9" s="6">
        <v>24377573</v>
      </c>
    </row>
    <row spans="1:3" r="10">
      <c t="s" r="A10" s="4">
        <v>71</v>
      </c>
      <c t="n" r="B10" s="6">
        <v>26184349</v>
      </c>
      <c t="n" r="C10" s="6">
        <v>243775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spans="1:7" r="1">
      <c t="s" r="A1" s="1">
        <v>194</v>
      </c>
      <c t="s" r="B1" s="2">
        <v>3</v>
      </c>
      <c t="s" r="C1" s="2">
        <v>2</v>
      </c>
      <c t="s" r="D1" s="2">
        <v>73</v>
      </c>
      <c t="s" r="E1" s="2">
        <v>2</v>
      </c>
      <c t="s" r="F1" s="2">
        <v>25</v>
      </c>
      <c t="s" r="G1" s="2">
        <v>195</v>
      </c>
    </row>
    <row spans="1:7" r="2">
      <c t="s" r="A2" s="3">
        <v>134</v>
      </c>
    </row>
    <row spans="1:7" r="3">
      <c t="s" r="A3" s="4">
        <v>27</v>
      </c>
      <c t="n" r="C3" s="7">
        <v>20865</v>
      </c>
      <c t="n" r="D3" s="7">
        <v>61546</v>
      </c>
      <c t="n" r="E3" s="7">
        <v>20865</v>
      </c>
      <c t="n" r="F3" s="7">
        <v>31515</v>
      </c>
      <c t="n" r="G3" s="7">
        <v>21462</v>
      </c>
    </row>
    <row spans="1:7" r="4">
      <c t="s" r="A4" s="4">
        <v>59</v>
      </c>
      <c t="n" r="C4" s="6">
        <v>-155025</v>
      </c>
      <c t="n" r="E4" s="6">
        <v>-155025</v>
      </c>
      <c t="n" r="F4" s="7">
        <v>-138759</v>
      </c>
    </row>
    <row spans="1:7" r="5">
      <c t="s" r="A5" s="4">
        <v>87</v>
      </c>
      <c t="n" r="C5" s="7">
        <v>-16266</v>
      </c>
      <c t="n" r="D5" s="7">
        <v>-7521</v>
      </c>
      <c t="n" r="E5" s="7">
        <v>155025</v>
      </c>
    </row>
    <row spans="1:7" r="6">
      <c t="s" r="A6" s="4">
        <v>196</v>
      </c>
    </row>
    <row spans="1:7" r="7">
      <c t="s" r="A7" s="3">
        <v>134</v>
      </c>
    </row>
    <row spans="1:7" r="8">
      <c t="s" r="A8" s="4">
        <v>197</v>
      </c>
      <c t="s" r="B8" s="4">
        <v>1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99</v>
      </c>
      <c t="s" r="B1" s="2">
        <v>200</v>
      </c>
    </row>
    <row spans="1:2" r="2">
      <c t="s" r="A2" s="3">
        <v>130</v>
      </c>
    </row>
    <row spans="1:2" r="3">
      <c t="s" r="A3" s="4">
        <v>201</v>
      </c>
      <c t="n" r="B3" s="7">
        <v>109</v>
      </c>
    </row>
    <row spans="1:2" r="4">
      <c t="s" r="A4" s="4">
        <v>202</v>
      </c>
      <c t="n" r="B4" s="7">
        <v>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s>
  <sheetData>
    <row spans="1:9" r="1">
      <c t="s" r="A1" s="1">
        <v>203</v>
      </c>
      <c t="s" r="B1" s="2">
        <v>204</v>
      </c>
      <c t="s" r="C1" s="2">
        <v>205</v>
      </c>
      <c t="s" r="D1" s="2">
        <v>206</v>
      </c>
      <c t="s" r="E1" s="2">
        <v>207</v>
      </c>
      <c t="s" r="F1" s="2">
        <v>208</v>
      </c>
      <c t="s" r="G1" s="2">
        <v>209</v>
      </c>
      <c t="s" r="H1" s="2">
        <v>210</v>
      </c>
      <c t="s" r="I1" s="2">
        <v>211</v>
      </c>
    </row>
    <row spans="1:9" r="2">
      <c t="s" r="A2" s="3">
        <v>132</v>
      </c>
    </row>
    <row spans="1:9" r="3">
      <c t="s" r="A3" s="4">
        <v>212</v>
      </c>
      <c t="n" r="G3" s="7">
        <v>803</v>
      </c>
      <c t="n" r="H3" s="7">
        <v>25</v>
      </c>
    </row>
    <row spans="1:9" r="4">
      <c t="s" r="A4" s="4">
        <v>213</v>
      </c>
    </row>
    <row spans="1:9" r="5">
      <c t="s" r="A5" s="3">
        <v>132</v>
      </c>
    </row>
    <row spans="1:9" r="6">
      <c t="s" r="A6" s="4">
        <v>214</v>
      </c>
      <c t="s" r="C6" s="4">
        <v>215</v>
      </c>
    </row>
    <row spans="1:9" r="7">
      <c t="s" r="A7" s="4">
        <v>216</v>
      </c>
      <c t="s" r="C7" s="4">
        <v>217</v>
      </c>
    </row>
    <row spans="1:9" r="8">
      <c t="s" r="A8" s="4">
        <v>218</v>
      </c>
      <c t="s" r="C8" s="4">
        <v>215</v>
      </c>
    </row>
    <row spans="1:9" r="9">
      <c t="s" r="A9" s="4">
        <v>219</v>
      </c>
    </row>
    <row spans="1:9" r="10">
      <c t="s" r="A10" s="3">
        <v>132</v>
      </c>
    </row>
    <row spans="1:9" r="11">
      <c t="s" r="A11" s="4">
        <v>220</v>
      </c>
      <c t="n" r="G11" s="6">
        <v>40</v>
      </c>
    </row>
    <row spans="1:9" r="12">
      <c t="s" r="A12" s="4">
        <v>221</v>
      </c>
      <c t="n" r="E12" s="7">
        <v>500</v>
      </c>
    </row>
    <row spans="1:9" r="13">
      <c t="s" r="A13" s="4">
        <v>222</v>
      </c>
      <c t="n" r="G13" s="6">
        <v>1000</v>
      </c>
    </row>
    <row spans="1:9" r="14">
      <c t="s" r="A14" s="4">
        <v>223</v>
      </c>
      <c t="n" r="G14" s="6">
        <v>10000</v>
      </c>
    </row>
    <row spans="1:9" r="15">
      <c t="s" r="A15" s="4">
        <v>224</v>
      </c>
      <c t="n" r="G15" s="6">
        <v>500</v>
      </c>
    </row>
    <row spans="1:9" r="16">
      <c t="s" r="A16" s="4">
        <v>225</v>
      </c>
    </row>
    <row spans="1:9" r="17">
      <c t="s" r="A17" s="3">
        <v>132</v>
      </c>
    </row>
    <row spans="1:9" r="18">
      <c t="s" r="A18" s="4">
        <v>212</v>
      </c>
      <c t="n" r="G18" s="6">
        <v>40</v>
      </c>
      <c t="n" r="H18" s="7">
        <v>17</v>
      </c>
    </row>
    <row spans="1:9" r="19">
      <c t="s" r="A19" s="4">
        <v>226</v>
      </c>
      <c t="n" r="G19" s="6">
        <v>1375</v>
      </c>
    </row>
    <row spans="1:9" r="20">
      <c t="s" r="A20" s="4">
        <v>227</v>
      </c>
      <c t="n" r="G20" s="6">
        <v>1250</v>
      </c>
    </row>
    <row spans="1:9" r="21">
      <c t="s" r="A21" s="4">
        <v>228</v>
      </c>
    </row>
    <row spans="1:9" r="22">
      <c t="s" r="A22" s="3">
        <v>132</v>
      </c>
    </row>
    <row spans="1:9" r="23">
      <c t="s" r="A23" s="4">
        <v>229</v>
      </c>
      <c t="n" r="G23" s="7">
        <v>250</v>
      </c>
    </row>
    <row spans="1:9" r="24">
      <c t="s" r="A24" s="4">
        <v>230</v>
      </c>
      <c t="s" r="G24" s="4">
        <v>231</v>
      </c>
    </row>
    <row spans="1:9" r="25">
      <c t="s" r="A25" s="4">
        <v>232</v>
      </c>
    </row>
    <row spans="1:9" r="26">
      <c t="s" r="A26" s="3">
        <v>132</v>
      </c>
    </row>
    <row spans="1:9" r="27">
      <c t="s" r="A27" s="4">
        <v>223</v>
      </c>
      <c t="n" r="I27" s="7">
        <v>1500</v>
      </c>
    </row>
    <row spans="1:9" r="28">
      <c t="s" r="A28" s="4">
        <v>233</v>
      </c>
    </row>
    <row spans="1:9" r="29">
      <c t="s" r="A29" s="3">
        <v>132</v>
      </c>
    </row>
    <row spans="1:9" r="30">
      <c t="s" r="A30" s="4">
        <v>212</v>
      </c>
      <c t="n" r="G30" s="7">
        <v>570</v>
      </c>
    </row>
    <row spans="1:9" r="31">
      <c t="s" r="A31" s="4">
        <v>234</v>
      </c>
      <c t="n" r="F31" s="7">
        <v>2309</v>
      </c>
    </row>
    <row spans="1:9" r="32">
      <c t="s" r="A32" s="4">
        <v>235</v>
      </c>
      <c t="n" r="G32" s="7">
        <v>2263</v>
      </c>
    </row>
    <row spans="1:9" r="33">
      <c t="s" r="A33" s="4">
        <v>236</v>
      </c>
    </row>
    <row spans="1:9" r="34">
      <c t="s" r="A34" s="3">
        <v>132</v>
      </c>
    </row>
    <row spans="1:9" r="35">
      <c t="s" r="A35" s="4">
        <v>237</v>
      </c>
      <c t="n" r="D35" s="6">
        <v>3</v>
      </c>
    </row>
    <row spans="1:9" r="36">
      <c t="s" r="A36" s="4">
        <v>214</v>
      </c>
      <c t="s" r="C36" s="4">
        <v>238</v>
      </c>
    </row>
    <row spans="1:9" r="37">
      <c t="s" r="A37" s="4">
        <v>239</v>
      </c>
      <c t="s" r="C37" s="4">
        <v>240</v>
      </c>
    </row>
    <row spans="1:9" r="38">
      <c t="s" r="A38" s="4">
        <v>216</v>
      </c>
      <c t="s" r="C38" s="4">
        <v>241</v>
      </c>
    </row>
    <row spans="1:9" r="39">
      <c t="s" r="A39" s="4">
        <v>218</v>
      </c>
      <c t="s" r="C39" s="4">
        <v>238</v>
      </c>
    </row>
    <row spans="1:9" r="40">
      <c t="s" r="A40" s="4">
        <v>242</v>
      </c>
    </row>
    <row spans="1:9" r="41">
      <c t="s" r="A41" s="3">
        <v>132</v>
      </c>
    </row>
    <row spans="1:9" r="42">
      <c t="s" r="A42" s="4">
        <v>243</v>
      </c>
      <c t="n" r="C42" s="6">
        <v>3</v>
      </c>
    </row>
    <row spans="1:9" r="43">
      <c t="s" r="A43" s="4">
        <v>244</v>
      </c>
    </row>
    <row spans="1:9" r="44">
      <c t="s" r="A44" s="3">
        <v>132</v>
      </c>
    </row>
    <row spans="1:9" r="45">
      <c t="s" r="A45" s="4">
        <v>245</v>
      </c>
      <c t="s" r="G45" s="4">
        <v>246</v>
      </c>
    </row>
    <row spans="1:9" r="46">
      <c t="s" r="A46" s="4">
        <v>247</v>
      </c>
    </row>
    <row spans="1:9" r="47">
      <c t="s" r="A47" s="3">
        <v>132</v>
      </c>
    </row>
    <row spans="1:9" r="48">
      <c t="s" r="A48" s="4">
        <v>248</v>
      </c>
      <c t="n" r="B48" s="7">
        <v>4500</v>
      </c>
    </row>
    <row spans="1:9" r="49">
      <c t="s" r="A49" s="4">
        <v>249</v>
      </c>
      <c t="n" r="B49" s="7">
        <v>1500</v>
      </c>
    </row>
    <row spans="1:9" r="50">
      <c t="s" r="A50" s="4">
        <v>250</v>
      </c>
      <c t="s" r="B50" s="4">
        <v>251</v>
      </c>
    </row>
    <row spans="1:9" r="51">
      <c t="s" r="A51" s="4">
        <v>252</v>
      </c>
      <c t="n" r="B51" s="6">
        <v>3</v>
      </c>
    </row>
    <row spans="1:9" r="52">
      <c t="s" r="A52" s="4">
        <v>253</v>
      </c>
      <c t="n" r="B52" s="7">
        <v>1000</v>
      </c>
    </row>
    <row spans="1:9" r="53">
      <c t="s" r="A53" s="4">
        <v>254</v>
      </c>
      <c t="s" r="B53" s="4">
        <v>255</v>
      </c>
    </row>
    <row spans="1:9" r="54">
      <c t="s" r="A54" s="4">
        <v>256</v>
      </c>
      <c t="n" r="B54" s="7">
        <v>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57</v>
      </c>
      <c t="s" r="B1" s="2">
        <v>258</v>
      </c>
      <c t="s" r="C1" s="2">
        <v>259</v>
      </c>
      <c t="s" r="D1" s="2">
        <v>260</v>
      </c>
      <c t="s" r="E1" s="2">
        <v>2</v>
      </c>
      <c t="s" r="F1" s="2">
        <v>73</v>
      </c>
      <c t="s" r="G1" s="2">
        <v>25</v>
      </c>
    </row>
    <row spans="1:7" r="2">
      <c t="s" r="A2" s="3">
        <v>134</v>
      </c>
    </row>
    <row spans="1:7" r="3">
      <c t="s" r="A3" s="4">
        <v>68</v>
      </c>
      <c t="n" r="E3" s="8">
        <v>0.001</v>
      </c>
      <c t="n" r="G3" s="8">
        <v>0.001</v>
      </c>
    </row>
    <row spans="1:7" r="4">
      <c t="s" r="A4" s="4">
        <v>261</v>
      </c>
      <c t="n" r="E4" s="7">
        <v>1999000</v>
      </c>
      <c t="n" r="F4" s="7">
        <v>526000</v>
      </c>
    </row>
    <row spans="1:7" r="5">
      <c t="s" r="A5" s="3">
        <v>262</v>
      </c>
    </row>
    <row spans="1:7" r="6">
      <c t="s" r="A6" s="4">
        <v>33</v>
      </c>
      <c t="n" r="E6" s="7">
        <v>26361000</v>
      </c>
      <c t="n" r="G6" s="7">
        <v>26361000</v>
      </c>
    </row>
    <row spans="1:7" r="7">
      <c t="s" r="A7" s="4">
        <v>263</v>
      </c>
      <c t="s" r="E7" s="4">
        <v>264</v>
      </c>
    </row>
    <row spans="1:7" r="8">
      <c t="s" r="A8" s="4">
        <v>265</v>
      </c>
      <c t="n" r="G8" s="7">
        <v>409000</v>
      </c>
    </row>
    <row spans="1:7" r="9">
      <c t="s" r="A9" s="4">
        <v>266</v>
      </c>
    </row>
    <row spans="1:7" r="10">
      <c t="s" r="A10" s="3">
        <v>134</v>
      </c>
    </row>
    <row spans="1:7" r="11">
      <c t="s" r="A11" s="4">
        <v>267</v>
      </c>
      <c t="s" r="D11" s="4">
        <v>268</v>
      </c>
    </row>
    <row spans="1:7" r="12">
      <c t="s" r="A12" s="4">
        <v>269</v>
      </c>
      <c t="n" r="D12" s="7">
        <v>14100000</v>
      </c>
    </row>
    <row spans="1:7" r="13">
      <c t="s" r="A13" s="4">
        <v>270</v>
      </c>
      <c t="n" r="D13" s="7">
        <v>1700000</v>
      </c>
    </row>
    <row spans="1:7" r="14">
      <c t="s" r="A14" s="4">
        <v>271</v>
      </c>
      <c t="n" r="E14" s="7">
        <v>3</v>
      </c>
    </row>
    <row spans="1:7" r="15">
      <c t="s" r="A15" s="3">
        <v>272</v>
      </c>
    </row>
    <row spans="1:7" r="16">
      <c t="s" r="A16" s="4">
        <v>273</v>
      </c>
      <c t="n" r="B16" s="6">
        <v>1772107</v>
      </c>
      <c t="n" r="D16" s="6">
        <v>788960</v>
      </c>
    </row>
    <row spans="1:7" r="17">
      <c t="s" r="A17" s="4">
        <v>274</v>
      </c>
      <c t="s" r="B17" s="4">
        <v>251</v>
      </c>
    </row>
    <row spans="1:7" r="18">
      <c t="s" r="A18" s="4">
        <v>275</v>
      </c>
      <c t="n" r="B18" s="9">
        <v>2.82</v>
      </c>
    </row>
    <row spans="1:7" r="19">
      <c t="s" r="A19" s="4">
        <v>276</v>
      </c>
      <c t="n" r="D19" s="9">
        <v>5.79</v>
      </c>
    </row>
    <row spans="1:7" r="20">
      <c t="s" r="A20" s="4">
        <v>277</v>
      </c>
      <c t="n" r="D20" s="7">
        <v>4568000</v>
      </c>
    </row>
    <row spans="1:7" r="21">
      <c t="s" r="A21" s="4">
        <v>278</v>
      </c>
      <c t="n" r="D21" s="6">
        <v>3400000</v>
      </c>
    </row>
    <row spans="1:7" r="22">
      <c t="s" r="A22" s="4">
        <v>279</v>
      </c>
      <c t="n" r="D22" s="6">
        <v>7968000</v>
      </c>
    </row>
    <row spans="1:7" r="23">
      <c t="s" r="A23" s="4">
        <v>280</v>
      </c>
      <c t="n" r="D23" s="6">
        <v>-87000</v>
      </c>
    </row>
    <row spans="1:7" r="24">
      <c t="s" r="A24" s="4">
        <v>281</v>
      </c>
      <c t="n" r="D24" s="6">
        <v>3788000</v>
      </c>
    </row>
    <row spans="1:7" r="25">
      <c t="s" r="A25" s="4">
        <v>282</v>
      </c>
      <c t="n" r="D25" s="6">
        <v>409000</v>
      </c>
    </row>
    <row spans="1:7" r="26">
      <c t="s" r="A26" s="4">
        <v>283</v>
      </c>
      <c t="n" r="D26" s="6">
        <v>1535000</v>
      </c>
    </row>
    <row spans="1:7" r="27">
      <c t="s" r="A27" s="4">
        <v>284</v>
      </c>
      <c t="n" r="D27" s="6">
        <v>13613000</v>
      </c>
    </row>
    <row spans="1:7" r="28">
      <c t="s" r="A28" s="3">
        <v>262</v>
      </c>
    </row>
    <row spans="1:7" r="29">
      <c t="s" r="A29" s="4">
        <v>27</v>
      </c>
      <c t="n" r="D29" s="6">
        <v>889000</v>
      </c>
    </row>
    <row spans="1:7" r="30">
      <c t="s" r="A30" s="4">
        <v>285</v>
      </c>
      <c t="n" r="D30" s="6">
        <v>161000</v>
      </c>
    </row>
    <row spans="1:7" r="31">
      <c t="s" r="A31" s="4">
        <v>286</v>
      </c>
      <c t="n" r="D31" s="6">
        <v>49000</v>
      </c>
    </row>
    <row spans="1:7" r="32">
      <c t="s" r="A32" s="4">
        <v>103</v>
      </c>
      <c t="n" r="D32" s="6">
        <v>226000</v>
      </c>
    </row>
    <row spans="1:7" r="33">
      <c t="s" r="A33" s="4">
        <v>31</v>
      </c>
      <c t="n" r="D33" s="6">
        <v>447000</v>
      </c>
    </row>
    <row spans="1:7" r="34">
      <c t="s" r="A34" s="4">
        <v>32</v>
      </c>
      <c t="n" r="D34" s="6">
        <v>3191000</v>
      </c>
    </row>
    <row spans="1:7" r="35">
      <c t="s" r="A35" s="4">
        <v>33</v>
      </c>
      <c t="n" r="D35" s="6">
        <v>10734000</v>
      </c>
    </row>
    <row spans="1:7" r="36">
      <c t="s" r="A36" s="4">
        <v>37</v>
      </c>
      <c t="n" r="D36" s="6">
        <v>-146000</v>
      </c>
    </row>
    <row spans="1:7" r="37">
      <c t="s" r="A37" s="4">
        <v>287</v>
      </c>
      <c t="n" r="D37" s="6">
        <v>-704000</v>
      </c>
    </row>
    <row spans="1:7" r="38">
      <c t="s" r="A38" s="4">
        <v>42</v>
      </c>
      <c t="n" r="D38" s="6">
        <v>-436000</v>
      </c>
    </row>
    <row spans="1:7" r="39">
      <c t="s" r="A39" s="4">
        <v>288</v>
      </c>
      <c t="n" r="D39" s="6">
        <v>-798000</v>
      </c>
    </row>
    <row spans="1:7" r="40">
      <c t="s" r="A40" s="4">
        <v>289</v>
      </c>
      <c t="n" r="D40" s="6">
        <v>13613000</v>
      </c>
    </row>
    <row spans="1:7" r="41">
      <c t="s" r="A41" s="4">
        <v>290</v>
      </c>
    </row>
    <row spans="1:7" r="42">
      <c t="s" r="A42" s="3">
        <v>134</v>
      </c>
    </row>
    <row spans="1:7" r="43">
      <c t="s" r="A43" s="4">
        <v>270</v>
      </c>
      <c t="n" r="D43" s="6">
        <v>1700000</v>
      </c>
    </row>
    <row spans="1:7" r="44">
      <c t="s" r="A44" s="4">
        <v>291</v>
      </c>
      <c t="n" r="D44" s="7">
        <v>3985000</v>
      </c>
    </row>
    <row spans="1:7" r="45">
      <c t="s" r="A45" s="3">
        <v>272</v>
      </c>
    </row>
    <row spans="1:7" r="46">
      <c t="s" r="A46" s="4">
        <v>292</v>
      </c>
      <c t="s" r="D46" s="4">
        <v>293</v>
      </c>
      <c t="s" r="G46" s="4">
        <v>293</v>
      </c>
    </row>
    <row spans="1:7" r="47">
      <c t="s" r="A47" s="4">
        <v>294</v>
      </c>
    </row>
    <row spans="1:7" r="48">
      <c t="s" r="A48" s="3">
        <v>134</v>
      </c>
    </row>
    <row spans="1:7" r="49">
      <c t="s" r="A49" s="4">
        <v>270</v>
      </c>
      <c t="n" r="G49" s="7">
        <v>0</v>
      </c>
    </row>
    <row spans="1:7" r="50">
      <c t="s" r="A50" s="3">
        <v>272</v>
      </c>
    </row>
    <row spans="1:7" r="51">
      <c t="s" r="A51" s="4">
        <v>282</v>
      </c>
      <c t="n" r="D51" s="7">
        <v>409000</v>
      </c>
    </row>
    <row spans="1:7" r="52">
      <c t="s" r="A52" s="4">
        <v>295</v>
      </c>
    </row>
    <row spans="1:7" r="53">
      <c t="s" r="A53" s="3">
        <v>134</v>
      </c>
    </row>
    <row spans="1:7" r="54">
      <c t="s" r="A54" s="4">
        <v>68</v>
      </c>
      <c t="n" r="D54" s="8">
        <v>0.001</v>
      </c>
    </row>
    <row spans="1:7" r="55">
      <c t="s" r="A55" s="4">
        <v>296</v>
      </c>
      <c t="n" r="D55" s="7">
        <v>4000000</v>
      </c>
    </row>
    <row spans="1:7" r="56">
      <c t="s" r="A56" s="4">
        <v>297</v>
      </c>
      <c t="s" r="D56" s="4">
        <v>298</v>
      </c>
    </row>
    <row spans="1:7" r="57">
      <c t="s" r="A57" s="4">
        <v>299</v>
      </c>
      <c t="n" r="D57" s="9">
        <v>5.07</v>
      </c>
    </row>
    <row spans="1:7" r="58">
      <c t="s" r="A58" s="4">
        <v>291</v>
      </c>
      <c t="n" r="D58" s="7">
        <v>4568000</v>
      </c>
    </row>
    <row spans="1:7" r="59">
      <c t="s" r="A59" s="4">
        <v>300</v>
      </c>
    </row>
    <row spans="1:7" r="60">
      <c t="s" r="A60" s="3">
        <v>134</v>
      </c>
    </row>
    <row spans="1:7" r="61">
      <c t="s" r="A61" s="4">
        <v>291</v>
      </c>
      <c t="n" r="D61" s="6">
        <v>5000000</v>
      </c>
    </row>
    <row spans="1:7" r="62">
      <c t="s" r="A62" s="4">
        <v>301</v>
      </c>
    </row>
    <row spans="1:7" r="63">
      <c t="s" r="A63" s="3">
        <v>134</v>
      </c>
    </row>
    <row spans="1:7" r="64">
      <c t="s" r="A64" s="4">
        <v>302</v>
      </c>
      <c t="s" r="E64" s="4">
        <v>303</v>
      </c>
    </row>
    <row spans="1:7" r="65">
      <c t="s" r="A65" s="4">
        <v>304</v>
      </c>
    </row>
    <row spans="1:7" r="66">
      <c t="s" r="A66" s="3">
        <v>134</v>
      </c>
    </row>
    <row spans="1:7" r="67">
      <c t="s" r="A67" s="4">
        <v>302</v>
      </c>
      <c t="s" r="E67" s="4">
        <v>255</v>
      </c>
    </row>
    <row spans="1:7" r="68">
      <c t="s" r="A68" s="4">
        <v>305</v>
      </c>
    </row>
    <row spans="1:7" r="69">
      <c t="s" r="A69" s="3">
        <v>134</v>
      </c>
    </row>
    <row spans="1:7" r="70">
      <c t="s" r="A70" s="4">
        <v>302</v>
      </c>
      <c t="s" r="E70" s="4">
        <v>306</v>
      </c>
    </row>
    <row spans="1:7" r="71">
      <c t="s" r="A71" s="4">
        <v>307</v>
      </c>
    </row>
    <row spans="1:7" r="72">
      <c t="s" r="A72" s="3">
        <v>134</v>
      </c>
    </row>
    <row spans="1:7" r="73">
      <c t="s" r="A73" s="4">
        <v>308</v>
      </c>
      <c t="n" r="D73" s="7">
        <v>1200000</v>
      </c>
    </row>
    <row spans="1:7" r="74">
      <c t="s" r="A74" s="4">
        <v>309</v>
      </c>
    </row>
    <row spans="1:7" r="75">
      <c t="s" r="A75" s="3">
        <v>134</v>
      </c>
    </row>
    <row spans="1:7" r="76">
      <c t="s" r="A76" s="4">
        <v>310</v>
      </c>
      <c t="s" r="D76" s="4">
        <v>311</v>
      </c>
    </row>
    <row spans="1:7" r="77">
      <c t="s" r="A77" s="4">
        <v>261</v>
      </c>
      <c t="n" r="E77" s="7">
        <v>889000</v>
      </c>
    </row>
    <row spans="1:7" r="78">
      <c t="s" r="A78" s="4">
        <v>312</v>
      </c>
    </row>
    <row spans="1:7" r="79">
      <c t="s" r="A79" s="3">
        <v>134</v>
      </c>
    </row>
    <row spans="1:7" r="80">
      <c t="s" r="A80" s="4">
        <v>291</v>
      </c>
      <c t="n" r="B80" s="7">
        <v>1015000</v>
      </c>
      <c t="n" r="D80" s="7">
        <v>1015000</v>
      </c>
    </row>
    <row spans="1:7" r="81">
      <c t="s" r="A81" s="4">
        <v>313</v>
      </c>
    </row>
    <row spans="1:7" r="82">
      <c t="s" r="A82" s="3">
        <v>134</v>
      </c>
    </row>
    <row spans="1:7" r="83">
      <c t="s" r="A83" s="4">
        <v>314</v>
      </c>
      <c t="s" r="C83" s="4">
        <v>315</v>
      </c>
    </row>
    <row spans="1:7" r="84">
      <c t="s" r="A84" s="4">
        <v>316</v>
      </c>
    </row>
    <row spans="1:7" r="85">
      <c t="s" r="A85" s="3">
        <v>134</v>
      </c>
    </row>
    <row spans="1:7" r="86">
      <c t="s" r="A86" s="4">
        <v>314</v>
      </c>
      <c t="s" r="C86" s="4">
        <v>3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5</v>
      </c>
    </row>
    <row spans="1:3" r="2">
      <c t="s" r="A2" s="3">
        <v>136</v>
      </c>
    </row>
    <row spans="1:3" r="3">
      <c t="s" r="A3" s="4">
        <v>33</v>
      </c>
      <c t="n" r="B3" s="7">
        <v>26361</v>
      </c>
      <c t="n" r="C3" s="7">
        <v>26361</v>
      </c>
    </row>
    <row spans="1:3" r="4">
      <c t="s" r="A4" s="4">
        <v>319</v>
      </c>
      <c t="n" r="B4"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320</v>
      </c>
      <c t="s" r="B1" s="2">
        <v>1</v>
      </c>
    </row>
    <row spans="1:4" r="2">
      <c t="s" r="B2" s="2">
        <v>2</v>
      </c>
      <c t="s" r="C2" s="2">
        <v>73</v>
      </c>
      <c t="s" r="D2" s="2">
        <v>25</v>
      </c>
    </row>
    <row spans="1:4" r="3">
      <c t="s" r="A3" s="3">
        <v>321</v>
      </c>
    </row>
    <row spans="1:4" r="4">
      <c t="s" r="A4" s="4">
        <v>322</v>
      </c>
      <c t="s" r="B4" s="4">
        <v>323</v>
      </c>
    </row>
    <row spans="1:4" r="5">
      <c t="s" r="A5" s="3">
        <v>324</v>
      </c>
    </row>
    <row spans="1:4" r="6">
      <c t="s" r="A6" s="4">
        <v>325</v>
      </c>
      <c t="n" r="B6" s="7">
        <v>6878</v>
      </c>
      <c t="n" r="D6" s="7">
        <v>6878</v>
      </c>
    </row>
    <row spans="1:4" r="7">
      <c t="s" r="A7" s="4">
        <v>326</v>
      </c>
      <c t="n" r="B7" s="6">
        <v>-667</v>
      </c>
      <c t="n" r="D7" s="6">
        <v>-468</v>
      </c>
    </row>
    <row spans="1:4" r="8">
      <c t="s" r="A8" s="4">
        <v>32</v>
      </c>
      <c t="n" r="B8" s="6">
        <v>6211</v>
      </c>
      <c t="n" r="D8" s="7">
        <v>6410</v>
      </c>
    </row>
    <row spans="1:4" r="9">
      <c t="s" r="A9" s="4">
        <v>327</v>
      </c>
    </row>
    <row spans="1:4" r="10">
      <c t="s" r="A10" s="3">
        <v>324</v>
      </c>
    </row>
    <row spans="1:4" r="11">
      <c t="s" r="A11" s="4">
        <v>328</v>
      </c>
      <c t="n" r="B11" s="7">
        <v>199</v>
      </c>
      <c t="n" r="C11" s="7">
        <v>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v>
      </c>
      <c t="s" r="C1" s="2">
        <v>25</v>
      </c>
    </row>
    <row spans="1:3" r="2">
      <c t="s" r="A2" s="3">
        <v>330</v>
      </c>
    </row>
    <row spans="1:3" r="3">
      <c t="s" r="A3" s="4">
        <v>331</v>
      </c>
      <c t="n" r="B3" s="7">
        <v>558</v>
      </c>
    </row>
    <row spans="1:3" r="4">
      <c t="n" r="A4" s="6">
        <v>2017</v>
      </c>
      <c t="n" r="B4" s="6">
        <v>757</v>
      </c>
    </row>
    <row spans="1:3" r="5">
      <c t="n" r="A5" s="6">
        <v>2018</v>
      </c>
      <c t="n" r="B5" s="6">
        <v>757</v>
      </c>
    </row>
    <row spans="1:3" r="6">
      <c t="n" r="A6" s="6">
        <v>2019</v>
      </c>
      <c t="n" r="B6" s="6">
        <v>757</v>
      </c>
    </row>
    <row spans="1:3" r="7">
      <c t="n" r="A7" s="6">
        <v>2020</v>
      </c>
      <c t="n" r="B7" s="6">
        <v>757</v>
      </c>
    </row>
    <row spans="1:3" r="8">
      <c t="s" r="A8" s="4">
        <v>332</v>
      </c>
      <c t="n" r="B8" s="6">
        <v>2625</v>
      </c>
    </row>
    <row spans="1:3" r="9">
      <c t="s" r="A9" s="4">
        <v>333</v>
      </c>
      <c t="n" r="B9" s="7">
        <v>6211</v>
      </c>
      <c t="n" r="C9" s="7">
        <v>64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34</v>
      </c>
      <c t="s" r="B1" s="2">
        <v>2</v>
      </c>
      <c t="s" r="C1" s="2">
        <v>25</v>
      </c>
    </row>
    <row spans="1:3" r="2">
      <c t="s" r="A2" s="3">
        <v>138</v>
      </c>
    </row>
    <row spans="1:3" r="3">
      <c t="s" r="A3" s="4">
        <v>335</v>
      </c>
      <c t="n" r="B3" s="7">
        <v>819</v>
      </c>
      <c t="n" r="C3" s="7">
        <v>2057</v>
      </c>
    </row>
    <row spans="1:3" r="4">
      <c t="s" r="A4" s="4">
        <v>336</v>
      </c>
      <c t="n" r="B4" s="6">
        <v>1112</v>
      </c>
      <c t="n" r="C4" s="6">
        <v>1502</v>
      </c>
    </row>
    <row spans="1:3" r="5">
      <c t="s" r="A5" s="4">
        <v>337</v>
      </c>
      <c t="n" r="B5" s="6">
        <v>311</v>
      </c>
      <c t="n" r="C5" s="6">
        <v>264</v>
      </c>
    </row>
    <row spans="1:3" r="6">
      <c t="s" r="A6" s="4">
        <v>338</v>
      </c>
      <c t="n" r="B6" s="6">
        <v>462</v>
      </c>
      <c t="n" r="C6" s="6">
        <v>180</v>
      </c>
    </row>
    <row spans="1:3" r="7">
      <c t="s" r="A7" s="4">
        <v>339</v>
      </c>
      <c t="n" r="B7" s="7">
        <v>2704</v>
      </c>
      <c t="n" r="C7" s="7">
        <v>40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340</v>
      </c>
      <c t="s" r="B1" s="2">
        <v>1</v>
      </c>
    </row>
    <row spans="1:4" r="2">
      <c t="s" r="B2" s="2">
        <v>2</v>
      </c>
      <c t="s" r="C2" s="2">
        <v>73</v>
      </c>
      <c t="s" r="D2" s="2">
        <v>25</v>
      </c>
    </row>
    <row spans="1:4" r="3">
      <c t="s" r="A3" s="3">
        <v>140</v>
      </c>
    </row>
    <row spans="1:4" r="4">
      <c t="s" r="A4" s="4">
        <v>341</v>
      </c>
      <c t="n" r="B4" s="7">
        <v>14852</v>
      </c>
      <c t="n" r="D4" s="7">
        <v>14833</v>
      </c>
    </row>
    <row spans="1:4" r="5">
      <c t="s" r="A5" s="4">
        <v>342</v>
      </c>
    </row>
    <row spans="1:4" r="6">
      <c t="s" r="A6" s="3">
        <v>140</v>
      </c>
    </row>
    <row spans="1:4" r="7">
      <c t="s" r="A7" s="4">
        <v>343</v>
      </c>
      <c t="n" r="B7" s="6">
        <v>15000</v>
      </c>
    </row>
    <row spans="1:4" r="8">
      <c t="s" r="A8" s="4">
        <v>341</v>
      </c>
      <c t="n" r="B8" s="6">
        <v>14852</v>
      </c>
    </row>
    <row spans="1:4" r="9">
      <c t="s" r="A9" s="4">
        <v>344</v>
      </c>
      <c t="n" r="B9" s="6">
        <v>148</v>
      </c>
    </row>
    <row spans="1:4" r="10">
      <c t="s" r="A10" s="4">
        <v>345</v>
      </c>
      <c t="n" r="B10" s="7">
        <v>19</v>
      </c>
      <c t="n" r="C10" s="7">
        <v>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spans="1:2" r="1">
      <c t="s" r="A1" s="1">
        <v>346</v>
      </c>
      <c t="s" r="B1" s="2">
        <v>1</v>
      </c>
    </row>
    <row spans="1:2" r="2">
      <c t="s" r="B2" s="2">
        <v>209</v>
      </c>
    </row>
    <row spans="1:2" r="3">
      <c t="s" r="A3" s="3">
        <v>140</v>
      </c>
    </row>
    <row spans="1:2" r="4">
      <c t="s" r="A4" s="4">
        <v>347</v>
      </c>
      <c t="s" r="B4" s="4">
        <v>348</v>
      </c>
    </row>
    <row spans="1:2" r="5">
      <c t="s" r="A5" s="4">
        <v>342</v>
      </c>
    </row>
    <row spans="1:2" r="6">
      <c t="s" r="A6" s="3">
        <v>349</v>
      </c>
    </row>
    <row spans="1:2" r="7">
      <c t="s" r="A7" s="4">
        <v>331</v>
      </c>
      <c t="n" r="B7" s="7">
        <v>3693</v>
      </c>
    </row>
    <row spans="1:2" r="8">
      <c t="n" r="A8" s="6">
        <v>2017</v>
      </c>
      <c t="n" r="B8" s="6">
        <v>5940</v>
      </c>
    </row>
    <row spans="1:2" r="9">
      <c t="n" r="A9" s="6">
        <v>2018</v>
      </c>
      <c t="n" r="B9" s="6">
        <v>5367</v>
      </c>
    </row>
    <row spans="1:2" r="10">
      <c t="s" r="A10" s="4">
        <v>333</v>
      </c>
      <c t="n" r="B10" s="7">
        <v>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803</v>
      </c>
      <c t="n" r="C4" s="7">
        <v>25</v>
      </c>
    </row>
    <row spans="1:3" r="5">
      <c t="s" r="A5" s="3">
        <v>76</v>
      </c>
    </row>
    <row spans="1:3" r="6">
      <c t="s" r="A6" s="4">
        <v>77</v>
      </c>
      <c t="n" r="B6" s="6">
        <v>10342</v>
      </c>
      <c t="n" r="C6" s="6">
        <v>3079</v>
      </c>
    </row>
    <row spans="1:3" r="7">
      <c t="s" r="A7" s="4">
        <v>78</v>
      </c>
      <c t="n" r="B7" s="6">
        <v>6468</v>
      </c>
      <c t="n" r="C7" s="6">
        <v>4168</v>
      </c>
    </row>
    <row spans="1:3" r="8">
      <c t="s" r="A8" s="4">
        <v>79</v>
      </c>
      <c t="n" r="B8" s="6">
        <v>16810</v>
      </c>
      <c t="n" r="C8" s="6">
        <v>7247</v>
      </c>
    </row>
    <row spans="1:3" r="9">
      <c t="s" r="A9" s="4">
        <v>80</v>
      </c>
      <c t="n" r="B9" s="6">
        <v>-16007</v>
      </c>
      <c t="n" r="C9" s="6">
        <v>-7222</v>
      </c>
    </row>
    <row spans="1:3" r="10">
      <c t="s" r="A10" s="3">
        <v>81</v>
      </c>
    </row>
    <row spans="1:3" r="11">
      <c t="s" r="A11" s="4">
        <v>82</v>
      </c>
      <c t="n" r="B11" s="6">
        <v>-372</v>
      </c>
      <c t="n" r="C11" s="6">
        <v>-281</v>
      </c>
    </row>
    <row spans="1:3" r="12">
      <c t="s" r="A12" s="4">
        <v>83</v>
      </c>
      <c t="n" r="B12" s="6">
        <v>71</v>
      </c>
      <c t="n" r="C12" s="6">
        <v>-30</v>
      </c>
    </row>
    <row spans="1:3" r="13">
      <c t="s" r="A13" s="4">
        <v>84</v>
      </c>
      <c t="n" r="B13" s="6">
        <v>-301</v>
      </c>
      <c t="n" r="C13" s="6">
        <v>-311</v>
      </c>
    </row>
    <row spans="1:3" r="14">
      <c t="s" r="A14" s="4">
        <v>85</v>
      </c>
      <c t="n" r="B14" s="6">
        <v>-16308</v>
      </c>
      <c t="n" r="C14" s="6">
        <v>-7533</v>
      </c>
    </row>
    <row spans="1:3" r="15">
      <c t="s" r="A15" s="4">
        <v>86</v>
      </c>
      <c t="n" r="B15" s="6">
        <v>42</v>
      </c>
      <c t="n" r="C15" s="6">
        <v>12</v>
      </c>
    </row>
    <row spans="1:3" r="16">
      <c t="s" r="A16" s="4">
        <v>87</v>
      </c>
      <c t="n" r="B16" s="7">
        <v>-16266</v>
      </c>
      <c t="n" r="C16" s="7">
        <v>-7521</v>
      </c>
    </row>
    <row spans="1:3" r="17">
      <c t="s" r="A17" s="4">
        <v>88</v>
      </c>
      <c t="n" r="B17" s="9">
        <v>-0.66</v>
      </c>
      <c t="n" r="C17" s="9">
        <v>-0.39</v>
      </c>
    </row>
    <row spans="1:3" r="18">
      <c t="s" r="A18" s="4">
        <v>89</v>
      </c>
      <c t="n" r="B18" s="6">
        <v>24818224</v>
      </c>
      <c t="n" r="C18" s="6">
        <v>19284653</v>
      </c>
    </row>
    <row spans="1:3" r="19">
      <c t="s" r="A19" s="4">
        <v>90</v>
      </c>
      <c t="n" r="B19" s="7">
        <v>62</v>
      </c>
    </row>
    <row spans="1:3" r="20">
      <c t="s" r="A20" s="4">
        <v>91</v>
      </c>
      <c t="n" r="B20" s="7">
        <v>-16204</v>
      </c>
      <c t="n" r="C20" s="7">
        <v>-7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0"/>
  </cols>
  <sheetData>
    <row spans="1:2" r="1">
      <c t="s" r="A1" s="1">
        <v>350</v>
      </c>
      <c t="s" r="B1" s="2">
        <v>351</v>
      </c>
    </row>
    <row spans="1:2" r="2">
      <c t="s" r="A2" s="3">
        <v>142</v>
      </c>
    </row>
    <row spans="1:2" r="3">
      <c t="s" r="A3" s="4">
        <v>352</v>
      </c>
      <c t="s" r="B3" s="4">
        <v>348</v>
      </c>
    </row>
    <row spans="1:2" r="4">
      <c t="s" r="A4" s="4">
        <v>353</v>
      </c>
    </row>
    <row spans="1:2" r="5">
      <c t="s" r="A5" s="3">
        <v>142</v>
      </c>
    </row>
    <row spans="1:2" r="6">
      <c t="s" r="A6" s="4">
        <v>354</v>
      </c>
      <c t="n" r="B6" s="6">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55</v>
      </c>
      <c t="s" r="B1" s="2">
        <v>2</v>
      </c>
      <c t="s" r="C1" s="2">
        <v>25</v>
      </c>
    </row>
    <row spans="1:3" r="2">
      <c t="s" r="A2" s="4">
        <v>356</v>
      </c>
    </row>
    <row spans="1:3" r="3">
      <c t="s" r="A3" s="3">
        <v>357</v>
      </c>
    </row>
    <row spans="1:3" r="4">
      <c t="s" r="A4" s="4">
        <v>27</v>
      </c>
      <c t="n" r="B4" s="7">
        <v>20865</v>
      </c>
      <c t="n" r="C4" s="7">
        <v>31515</v>
      </c>
    </row>
    <row spans="1:3" r="5">
      <c t="s" r="A5" s="4">
        <v>35</v>
      </c>
      <c t="n" r="B5" s="6">
        <v>20865</v>
      </c>
      <c t="n" r="C5" s="6">
        <v>31515</v>
      </c>
    </row>
    <row spans="1:3" r="6">
      <c t="n" r="A6" s="10">
        <v>1</v>
      </c>
    </row>
    <row spans="1:3" r="7">
      <c t="s" r="A7" s="3">
        <v>357</v>
      </c>
    </row>
    <row spans="1:3" r="8">
      <c t="s" r="A8" s="4">
        <v>27</v>
      </c>
      <c t="n" r="B8" s="6">
        <v>20865</v>
      </c>
      <c t="n" r="C8" s="6">
        <v>31515</v>
      </c>
    </row>
    <row spans="1:3" r="9">
      <c t="s" r="A9" s="4">
        <v>35</v>
      </c>
      <c t="n" r="B9" s="7">
        <v>20865</v>
      </c>
      <c t="n" r="C9" s="7">
        <v>315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25"/>
    <col customWidth="1" max="6" min="6" width="14"/>
  </cols>
  <sheetData>
    <row spans="1:6" r="1">
      <c t="s" r="A1" s="1">
        <v>358</v>
      </c>
      <c t="s" r="B1" s="2">
        <v>359</v>
      </c>
      <c t="s" r="C1" s="2">
        <v>2</v>
      </c>
      <c t="s" r="D1" s="2">
        <v>73</v>
      </c>
      <c t="s" r="E1" s="2">
        <v>25</v>
      </c>
      <c t="s" r="F1" s="2">
        <v>360</v>
      </c>
    </row>
    <row spans="1:6" r="2">
      <c t="s" r="A2" s="3">
        <v>146</v>
      </c>
    </row>
    <row spans="1:6" r="3">
      <c t="s" r="A3" s="4">
        <v>261</v>
      </c>
      <c t="n" r="C3" s="7">
        <v>1999</v>
      </c>
      <c t="n" r="D3" s="7">
        <v>526</v>
      </c>
    </row>
    <row spans="1:6" r="4">
      <c t="s" r="A4" s="4">
        <v>361</v>
      </c>
      <c t="n" r="C4" s="6">
        <v>100</v>
      </c>
    </row>
    <row spans="1:6" r="5">
      <c t="s" r="A5" s="3">
        <v>362</v>
      </c>
    </row>
    <row spans="1:6" r="6">
      <c t="s" r="A6" s="4">
        <v>363</v>
      </c>
      <c t="n" r="D6" s="7">
        <v>245</v>
      </c>
    </row>
    <row spans="1:6" r="7">
      <c t="s" r="A7" s="4">
        <v>364</v>
      </c>
    </row>
    <row spans="1:6" r="8">
      <c t="s" r="A8" s="3">
        <v>146</v>
      </c>
    </row>
    <row spans="1:6" r="9">
      <c t="s" r="A9" s="4">
        <v>261</v>
      </c>
      <c t="n" r="C9" s="7">
        <v>889</v>
      </c>
    </row>
    <row spans="1:6" r="10">
      <c t="s" r="A10" s="4">
        <v>365</v>
      </c>
    </row>
    <row spans="1:6" r="11">
      <c t="s" r="A11" s="3">
        <v>366</v>
      </c>
    </row>
    <row spans="1:6" r="12">
      <c t="s" r="A12" s="4">
        <v>367</v>
      </c>
      <c t="n" r="C12" s="6">
        <v>3613427</v>
      </c>
    </row>
    <row spans="1:6" r="13">
      <c t="s" r="A13" s="4">
        <v>368</v>
      </c>
      <c t="n" r="C13" s="6">
        <v>54400</v>
      </c>
    </row>
    <row spans="1:6" r="14">
      <c t="s" r="A14" s="4">
        <v>369</v>
      </c>
      <c t="n" r="C14" s="6">
        <v>-103380</v>
      </c>
    </row>
    <row spans="1:6" r="15">
      <c t="s" r="A15" s="4">
        <v>370</v>
      </c>
      <c t="n" r="C15" s="6">
        <v>3564447</v>
      </c>
      <c t="n" r="E15" s="6">
        <v>3613427</v>
      </c>
    </row>
    <row spans="1:6" r="16">
      <c t="s" r="A16" s="4">
        <v>371</v>
      </c>
      <c t="n" r="C16" s="6">
        <v>3421869</v>
      </c>
    </row>
    <row spans="1:6" r="17">
      <c t="s" r="A17" s="4">
        <v>372</v>
      </c>
      <c t="n" r="C17" s="6">
        <v>1047693</v>
      </c>
    </row>
    <row spans="1:6" r="18">
      <c t="s" r="A18" s="3">
        <v>373</v>
      </c>
    </row>
    <row spans="1:6" r="19">
      <c t="s" r="A19" s="4">
        <v>367</v>
      </c>
      <c t="n" r="C19" s="9">
        <v>8.81</v>
      </c>
    </row>
    <row spans="1:6" r="20">
      <c t="s" r="A20" s="4">
        <v>368</v>
      </c>
      <c t="n" r="C20" s="11">
        <v>3.34</v>
      </c>
    </row>
    <row spans="1:6" r="21">
      <c t="s" r="A21" s="4">
        <v>369</v>
      </c>
      <c t="n" r="C21" s="11">
        <v>6.49</v>
      </c>
    </row>
    <row spans="1:6" r="22">
      <c t="s" r="A22" s="4">
        <v>370</v>
      </c>
      <c t="n" r="C22" s="11">
        <v>8.800000000000001</v>
      </c>
      <c t="n" r="E22" s="9">
        <v>8.81</v>
      </c>
    </row>
    <row spans="1:6" r="23">
      <c t="s" r="A23" s="4">
        <v>371</v>
      </c>
      <c t="n" r="C23" s="11">
        <v>8.800000000000001</v>
      </c>
    </row>
    <row spans="1:6" r="24">
      <c t="s" r="A24" s="4">
        <v>372</v>
      </c>
      <c t="n" r="C24" s="9">
        <v>12.81</v>
      </c>
    </row>
    <row spans="1:6" r="25">
      <c t="s" r="A25" s="3">
        <v>374</v>
      </c>
    </row>
    <row spans="1:6" r="26">
      <c t="s" r="A26" s="4">
        <v>375</v>
      </c>
      <c t="s" r="C26" s="4">
        <v>376</v>
      </c>
      <c t="s" r="E26" s="4">
        <v>377</v>
      </c>
    </row>
    <row spans="1:6" r="27">
      <c t="s" r="A27" s="4">
        <v>371</v>
      </c>
      <c t="s" r="C27" s="4">
        <v>376</v>
      </c>
    </row>
    <row spans="1:6" r="28">
      <c t="s" r="A28" s="4">
        <v>372</v>
      </c>
      <c t="s" r="C28" s="4">
        <v>378</v>
      </c>
    </row>
    <row spans="1:6" r="29">
      <c t="s" r="A29" s="3">
        <v>379</v>
      </c>
    </row>
    <row spans="1:6" r="30">
      <c t="s" r="A30" s="4">
        <v>375</v>
      </c>
      <c t="n" r="C30" s="7">
        <v>390</v>
      </c>
      <c t="n" r="E30" s="7">
        <v>485</v>
      </c>
    </row>
    <row spans="1:6" r="31">
      <c t="s" r="A31" s="4">
        <v>371</v>
      </c>
      <c t="n" r="C31" s="6">
        <v>374</v>
      </c>
    </row>
    <row spans="1:6" r="32">
      <c t="s" r="A32" s="4">
        <v>372</v>
      </c>
      <c t="n" r="C32" s="7">
        <v>297</v>
      </c>
    </row>
    <row spans="1:6" r="33">
      <c t="s" r="A33" s="3">
        <v>362</v>
      </c>
    </row>
    <row spans="1:6" r="34">
      <c t="s" r="A34" s="4">
        <v>380</v>
      </c>
      <c t="n" r="C34" s="9">
        <v>2.34</v>
      </c>
    </row>
    <row spans="1:6" r="35">
      <c t="s" r="A35" s="3">
        <v>381</v>
      </c>
    </row>
    <row spans="1:6" r="36">
      <c t="s" r="A36" s="4">
        <v>381</v>
      </c>
      <c t="n" r="C36" s="7">
        <v>10025</v>
      </c>
    </row>
    <row spans="1:6" r="37">
      <c t="s" r="A37" s="4">
        <v>382</v>
      </c>
      <c t="s" r="C37" s="4">
        <v>383</v>
      </c>
    </row>
    <row spans="1:6" r="38">
      <c t="s" r="A38" s="3">
        <v>384</v>
      </c>
    </row>
    <row spans="1:6" r="39">
      <c t="s" r="A39" s="4">
        <v>385</v>
      </c>
      <c t="s" r="C39" s="4">
        <v>386</v>
      </c>
    </row>
    <row spans="1:6" r="40">
      <c t="s" r="A40" s="4">
        <v>387</v>
      </c>
      <c t="s" r="C40" s="4">
        <v>388</v>
      </c>
    </row>
    <row spans="1:6" r="41">
      <c t="s" r="A41" s="4">
        <v>389</v>
      </c>
      <c t="s" r="C41" s="4">
        <v>390</v>
      </c>
      <c t="s" r="D41" s="4">
        <v>390</v>
      </c>
    </row>
    <row spans="1:6" r="42">
      <c t="s" r="A42" s="4">
        <v>391</v>
      </c>
      <c t="s" r="C42" s="4">
        <v>392</v>
      </c>
      <c t="s" r="D42" s="4">
        <v>392</v>
      </c>
    </row>
    <row spans="1:6" r="43">
      <c t="s" r="A43" s="4">
        <v>393</v>
      </c>
    </row>
    <row spans="1:6" r="44">
      <c t="s" r="A44" s="3">
        <v>384</v>
      </c>
    </row>
    <row spans="1:6" r="45">
      <c t="s" r="A45" s="4">
        <v>385</v>
      </c>
      <c t="s" r="D45" s="4">
        <v>394</v>
      </c>
    </row>
    <row spans="1:6" r="46">
      <c t="s" r="A46" s="4">
        <v>387</v>
      </c>
      <c t="s" r="D46" s="4">
        <v>395</v>
      </c>
    </row>
    <row spans="1:6" r="47">
      <c t="s" r="A47" s="4">
        <v>396</v>
      </c>
    </row>
    <row spans="1:6" r="48">
      <c t="s" r="A48" s="3">
        <v>384</v>
      </c>
    </row>
    <row spans="1:6" r="49">
      <c t="s" r="A49" s="4">
        <v>385</v>
      </c>
      <c t="s" r="C49" s="4">
        <v>397</v>
      </c>
    </row>
    <row spans="1:6" r="50">
      <c t="s" r="A50" s="4">
        <v>387</v>
      </c>
      <c t="s" r="D50" s="4">
        <v>398</v>
      </c>
    </row>
    <row spans="1:6" r="51">
      <c t="s" r="A51" s="4">
        <v>399</v>
      </c>
    </row>
    <row spans="1:6" r="52">
      <c t="s" r="A52" s="3">
        <v>146</v>
      </c>
    </row>
    <row spans="1:6" r="53">
      <c t="s" r="A53" s="4">
        <v>400</v>
      </c>
      <c t="n" r="F53" s="6">
        <v>1700000</v>
      </c>
    </row>
    <row spans="1:6" r="54">
      <c t="s" r="A54" s="4">
        <v>401</v>
      </c>
      <c t="n" r="B54" s="6">
        <v>9751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26"/>
  </cols>
  <sheetData>
    <row spans="1:7" r="1">
      <c t="s" r="A1" s="1">
        <v>402</v>
      </c>
      <c t="s" r="B1" s="2">
        <v>403</v>
      </c>
      <c t="s" r="C1" s="2">
        <v>359</v>
      </c>
      <c t="s" r="D1" s="2">
        <v>404</v>
      </c>
      <c t="s" r="E1" s="2">
        <v>2</v>
      </c>
      <c t="s" r="F1" s="2">
        <v>73</v>
      </c>
      <c t="s" r="G1" s="2">
        <v>25</v>
      </c>
    </row>
    <row spans="1:7" r="2">
      <c t="s" r="A2" s="3">
        <v>405</v>
      </c>
    </row>
    <row spans="1:7" r="3">
      <c t="s" r="A3" s="4">
        <v>406</v>
      </c>
      <c t="s" r="E3" s="4">
        <v>53</v>
      </c>
    </row>
    <row spans="1:7" r="4">
      <c t="s" r="A4" s="4">
        <v>261</v>
      </c>
      <c t="n" r="E4" s="7">
        <v>1999</v>
      </c>
      <c t="n" r="F4" s="7">
        <v>526</v>
      </c>
    </row>
    <row spans="1:7" r="5">
      <c t="s" r="A5" s="4">
        <v>407</v>
      </c>
    </row>
    <row spans="1:7" r="6">
      <c t="s" r="A6" s="3">
        <v>408</v>
      </c>
    </row>
    <row spans="1:7" r="7">
      <c t="s" r="A7" s="4">
        <v>409</v>
      </c>
      <c t="n" r="E7" s="6">
        <v>124442</v>
      </c>
    </row>
    <row spans="1:7" r="8">
      <c t="s" r="A8" s="4">
        <v>368</v>
      </c>
      <c t="n" r="D8" s="6">
        <v>117131</v>
      </c>
    </row>
    <row spans="1:7" r="9">
      <c t="s" r="A9" s="4">
        <v>410</v>
      </c>
      <c t="n" r="E9" s="6">
        <v>-38238</v>
      </c>
    </row>
    <row spans="1:7" r="10">
      <c t="s" r="A10" s="4">
        <v>369</v>
      </c>
      <c t="n" r="E10" s="6">
        <v>-852</v>
      </c>
    </row>
    <row spans="1:7" r="11">
      <c t="s" r="A11" s="4">
        <v>411</v>
      </c>
      <c t="n" r="E11" s="6">
        <v>85352</v>
      </c>
      <c t="n" r="G11" s="6">
        <v>124442</v>
      </c>
    </row>
    <row spans="1:7" r="12">
      <c t="s" r="A12" s="4">
        <v>412</v>
      </c>
      <c t="n" r="E12" s="6">
        <v>81938</v>
      </c>
    </row>
    <row spans="1:7" r="13">
      <c t="s" r="A13" s="4">
        <v>413</v>
      </c>
      <c t="s" r="E13" s="4">
        <v>53</v>
      </c>
    </row>
    <row spans="1:7" r="14">
      <c t="s" r="A14" s="3">
        <v>373</v>
      </c>
    </row>
    <row spans="1:7" r="15">
      <c t="s" r="A15" s="4">
        <v>414</v>
      </c>
      <c t="n" r="E15" s="9">
        <v>10.53</v>
      </c>
    </row>
    <row spans="1:7" r="16">
      <c t="s" r="A16" s="4">
        <v>415</v>
      </c>
      <c t="n" r="E16" s="11">
        <v>10.53</v>
      </c>
    </row>
    <row spans="1:7" r="17">
      <c t="s" r="A17" s="4">
        <v>369</v>
      </c>
      <c t="n" r="E17" s="11">
        <v>10.53</v>
      </c>
    </row>
    <row spans="1:7" r="18">
      <c t="s" r="A18" s="4">
        <v>416</v>
      </c>
      <c t="n" r="E18" s="11">
        <v>10.53</v>
      </c>
      <c t="n" r="G18" s="9">
        <v>10.53</v>
      </c>
    </row>
    <row spans="1:7" r="19">
      <c t="s" r="A19" s="4">
        <v>371</v>
      </c>
      <c t="n" r="E19" s="9">
        <v>10.53</v>
      </c>
    </row>
    <row spans="1:7" r="20">
      <c t="s" r="A20" s="4">
        <v>372</v>
      </c>
      <c t="s" r="E20" s="4">
        <v>53</v>
      </c>
    </row>
    <row spans="1:7" r="21">
      <c t="s" r="A21" s="3">
        <v>417</v>
      </c>
    </row>
    <row spans="1:7" r="22">
      <c t="s" r="A22" s="4">
        <v>418</v>
      </c>
      <c t="s" r="E22" s="4">
        <v>419</v>
      </c>
      <c t="s" r="G22" s="4">
        <v>383</v>
      </c>
    </row>
    <row spans="1:7" r="23">
      <c t="s" r="A23" s="4">
        <v>420</v>
      </c>
      <c t="s" r="E23" s="4">
        <v>419</v>
      </c>
    </row>
    <row spans="1:7" r="24">
      <c t="s" r="A24" s="3">
        <v>405</v>
      </c>
    </row>
    <row spans="1:7" r="25">
      <c t="s" r="A25" s="4">
        <v>421</v>
      </c>
      <c t="n" r="E25" s="7">
        <v>230</v>
      </c>
      <c t="n" r="G25" s="7">
        <v>385</v>
      </c>
    </row>
    <row spans="1:7" r="26">
      <c t="s" r="A26" s="4">
        <v>422</v>
      </c>
      <c t="n" r="E26" s="6">
        <v>221</v>
      </c>
    </row>
    <row spans="1:7" r="27">
      <c t="s" r="A27" s="4">
        <v>381</v>
      </c>
      <c t="n" r="E27" s="7">
        <v>872</v>
      </c>
    </row>
    <row spans="1:7" r="28">
      <c t="s" r="A28" s="4">
        <v>382</v>
      </c>
      <c t="s" r="E28" s="4">
        <v>383</v>
      </c>
    </row>
    <row spans="1:7" r="29">
      <c t="s" r="A29" s="4">
        <v>310</v>
      </c>
      <c t="s" r="E29" s="4">
        <v>423</v>
      </c>
    </row>
    <row spans="1:7" r="30">
      <c t="s" r="A30" s="4">
        <v>424</v>
      </c>
      <c t="s" r="E30" s="4">
        <v>423</v>
      </c>
    </row>
    <row spans="1:7" r="31">
      <c t="s" r="A31" s="4">
        <v>425</v>
      </c>
    </row>
    <row spans="1:7" r="32">
      <c t="s" r="A32" s="3">
        <v>408</v>
      </c>
    </row>
    <row spans="1:7" r="33">
      <c t="s" r="A33" s="4">
        <v>368</v>
      </c>
      <c t="n" r="D33" s="6">
        <v>9490</v>
      </c>
    </row>
    <row spans="1:7" r="34">
      <c t="s" r="A34" s="4">
        <v>399</v>
      </c>
    </row>
    <row spans="1:7" r="35">
      <c t="s" r="A35" s="3">
        <v>405</v>
      </c>
    </row>
    <row spans="1:7" r="36">
      <c t="s" r="A36" s="4">
        <v>426</v>
      </c>
      <c t="n" r="C36" s="6">
        <v>975102</v>
      </c>
    </row>
    <row spans="1:7" r="37">
      <c t="s" r="A37" s="4">
        <v>427</v>
      </c>
    </row>
    <row spans="1:7" r="38">
      <c t="s" r="A38" s="3">
        <v>405</v>
      </c>
    </row>
    <row spans="1:7" r="39">
      <c t="s" r="A39" s="4">
        <v>428</v>
      </c>
      <c t="n" r="E39" s="6">
        <v>472722</v>
      </c>
    </row>
    <row spans="1:7" r="40">
      <c t="s" r="A40" s="4">
        <v>429</v>
      </c>
      <c t="s" r="E40" s="4">
        <v>430</v>
      </c>
    </row>
    <row spans="1:7" r="41">
      <c t="s" r="A41" s="4">
        <v>426</v>
      </c>
      <c t="n" r="B41" s="6">
        <v>12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31</v>
      </c>
      <c t="s" r="B1" s="2">
        <v>1</v>
      </c>
    </row>
    <row spans="1:3" r="2">
      <c t="s" r="B2" s="2">
        <v>2</v>
      </c>
      <c t="s" r="C2" s="2">
        <v>73</v>
      </c>
    </row>
    <row spans="1:3" r="3">
      <c t="s" r="A3" s="3">
        <v>148</v>
      </c>
    </row>
    <row spans="1:3" r="4">
      <c t="s" r="A4" s="4">
        <v>432</v>
      </c>
      <c t="n" r="B4" s="7">
        <v>-42</v>
      </c>
      <c t="n" r="C4" s="7">
        <v>-12</v>
      </c>
    </row>
    <row spans="1:3" r="5">
      <c t="s" r="A5" s="4">
        <v>433</v>
      </c>
      <c t="n" r="B5" s="6">
        <v>46</v>
      </c>
      <c t="n" r="C5" s="6">
        <v>46</v>
      </c>
    </row>
    <row spans="1:3" r="6">
      <c t="s" r="A6" s="4">
        <v>434</v>
      </c>
      <c t="n" r="B6" s="7">
        <v>4</v>
      </c>
      <c t="n" r="C6" s="6">
        <v>27</v>
      </c>
    </row>
    <row spans="1:3" r="7">
      <c t="s" r="A7" s="4">
        <v>435</v>
      </c>
      <c t="n" r="C7" s="7">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21"/>
  </cols>
  <sheetData>
    <row spans="1:2" r="1">
      <c t="s" r="A1" s="1">
        <v>436</v>
      </c>
      <c t="s" r="B1" s="2">
        <v>209</v>
      </c>
    </row>
    <row spans="1:2" r="2">
      <c t="s" r="A2" s="3">
        <v>437</v>
      </c>
    </row>
    <row spans="1:2" r="3">
      <c t="s" r="A3" s="4">
        <v>331</v>
      </c>
      <c t="n" r="B3" s="7">
        <v>1791</v>
      </c>
    </row>
    <row spans="1:2" r="4">
      <c t="n" r="A4" s="6">
        <v>2017</v>
      </c>
      <c t="n" r="B4" s="6">
        <v>1106</v>
      </c>
    </row>
    <row spans="1:2" r="5">
      <c t="n" r="A5" s="6">
        <v>2018</v>
      </c>
      <c t="n" r="B5" s="6">
        <v>644</v>
      </c>
    </row>
    <row spans="1:2" r="6">
      <c t="n" r="A6" s="6">
        <v>2019</v>
      </c>
      <c t="n" r="B6" s="6">
        <v>655</v>
      </c>
    </row>
    <row spans="1:2" r="7">
      <c t="n" r="A7" s="6">
        <v>2020</v>
      </c>
      <c t="n" r="B7" s="6">
        <v>666</v>
      </c>
    </row>
    <row spans="1:2" r="8">
      <c t="s" r="A8" s="4">
        <v>438</v>
      </c>
      <c t="n" r="B8" s="6">
        <v>464</v>
      </c>
    </row>
    <row spans="1:2" r="9">
      <c t="s" r="A9" s="4">
        <v>333</v>
      </c>
      <c t="n" r="B9" s="6">
        <v>5326</v>
      </c>
    </row>
    <row spans="1:2" r="10">
      <c t="s" r="A10" s="4">
        <v>439</v>
      </c>
      <c t="n" r="B10" s="6">
        <v>-941</v>
      </c>
    </row>
    <row spans="1:2" r="11">
      <c t="s" r="A11" s="4">
        <v>440</v>
      </c>
      <c t="n" r="B11" s="7">
        <v>43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1</v>
      </c>
      <c t="s" r="B1" s="2">
        <v>1</v>
      </c>
    </row>
    <row spans="1:3" r="2">
      <c t="s" r="B2" s="2">
        <v>2</v>
      </c>
      <c t="s" r="C2" s="2">
        <v>73</v>
      </c>
    </row>
    <row spans="1:3" r="3">
      <c t="s" r="A3" s="4">
        <v>427</v>
      </c>
    </row>
    <row spans="1:3" r="4">
      <c t="s" r="A4" s="3">
        <v>191</v>
      </c>
    </row>
    <row spans="1:3" r="5">
      <c t="s" r="A5" s="4">
        <v>442</v>
      </c>
      <c t="n" r="B5" s="6">
        <v>3564447</v>
      </c>
      <c t="n" r="C5" s="6">
        <v>2411898</v>
      </c>
    </row>
    <row spans="1:3" r="6">
      <c t="s" r="A6" s="4">
        <v>407</v>
      </c>
    </row>
    <row spans="1:3" r="7">
      <c t="s" r="A7" s="3">
        <v>191</v>
      </c>
    </row>
    <row spans="1:3" r="8">
      <c t="s" r="A8" s="4">
        <v>442</v>
      </c>
      <c t="n" r="B8" s="6">
        <v>248093</v>
      </c>
      <c t="n" r="C8" s="6">
        <v>248093</v>
      </c>
    </row>
    <row spans="1:3" r="9">
      <c t="s" r="A9" s="4">
        <v>443</v>
      </c>
    </row>
    <row spans="1:3" r="10">
      <c t="s" r="A10" s="3">
        <v>191</v>
      </c>
    </row>
    <row spans="1:3" r="11">
      <c t="s" r="A11" s="4">
        <v>442</v>
      </c>
      <c t="n" r="B11" s="6">
        <v>92892</v>
      </c>
      <c t="n" r="C11" s="6">
        <v>93040</v>
      </c>
    </row>
    <row spans="1:3" r="12">
      <c t="s" r="A12" s="4">
        <v>444</v>
      </c>
    </row>
    <row spans="1:3" r="13">
      <c t="s" r="A13" s="3">
        <v>191</v>
      </c>
    </row>
    <row spans="1:3" r="14">
      <c t="s" r="A14" s="4">
        <v>442</v>
      </c>
      <c t="n" r="B14" s="6">
        <v>85352</v>
      </c>
      <c t="n" r="C14" s="6">
        <v>126621</v>
      </c>
    </row>
    <row spans="1:3" r="15">
      <c t="s" r="A15" s="4">
        <v>445</v>
      </c>
    </row>
    <row spans="1:3" r="16">
      <c t="s" r="A16" s="3">
        <v>191</v>
      </c>
    </row>
    <row spans="1:3" r="17">
      <c t="s" r="A17" s="4">
        <v>442</v>
      </c>
      <c t="n" r="B17" s="6">
        <v>10586</v>
      </c>
    </row>
    <row spans="1:3" r="18">
      <c t="s" r="A18" s="4">
        <v>446</v>
      </c>
    </row>
    <row spans="1:3" r="19">
      <c t="s" r="A19" s="3">
        <v>191</v>
      </c>
    </row>
    <row spans="1:3" r="20">
      <c t="s" r="A20" s="4">
        <v>442</v>
      </c>
      <c t="n" r="C20" s="6">
        <v>132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14"/>
  </cols>
  <sheetData>
    <row spans="1:5" r="1">
      <c t="s" r="A1" s="1">
        <v>447</v>
      </c>
      <c t="s" r="B1" s="2">
        <v>448</v>
      </c>
      <c t="s" r="C1" s="2">
        <v>449</v>
      </c>
      <c t="s" r="D1" s="2">
        <v>450</v>
      </c>
      <c t="s" r="E1" s="2">
        <v>195</v>
      </c>
    </row>
    <row spans="1:5" r="2">
      <c t="s" r="A2" s="3">
        <v>152</v>
      </c>
    </row>
    <row spans="1:5" r="3">
      <c t="s" r="A3" s="4">
        <v>451</v>
      </c>
      <c t="s" r="E3" s="4">
        <v>452</v>
      </c>
    </row>
    <row spans="1:5" r="4">
      <c t="s" r="A4" s="4">
        <v>453</v>
      </c>
    </row>
    <row spans="1:5" r="5">
      <c t="s" r="A5" s="3">
        <v>152</v>
      </c>
    </row>
    <row spans="1:5" r="6">
      <c t="s" r="A6" s="4">
        <v>454</v>
      </c>
      <c t="n" r="D6" s="6">
        <v>15</v>
      </c>
    </row>
    <row spans="1:5" r="7">
      <c t="s" r="A7" s="4">
        <v>455</v>
      </c>
      <c t="n" r="D7" s="6">
        <v>5</v>
      </c>
    </row>
    <row spans="1:5" r="8">
      <c t="s" r="A8" s="4">
        <v>456</v>
      </c>
      <c t="n" r="D8" s="7">
        <v>2250</v>
      </c>
    </row>
    <row spans="1:5" r="9">
      <c t="s" r="A9" s="4">
        <v>457</v>
      </c>
      <c t="n" r="D9" s="6">
        <v>4</v>
      </c>
    </row>
    <row spans="1:5" r="10">
      <c t="s" r="A10" s="4">
        <v>458</v>
      </c>
      <c t="s" r="D10" s="4">
        <v>298</v>
      </c>
    </row>
    <row spans="1:5" r="11">
      <c t="s" r="A11" s="4">
        <v>459</v>
      </c>
      <c t="n" r="B11" s="7">
        <v>500</v>
      </c>
      <c t="n" r="C11" s="7">
        <v>7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22"/>
    <col customWidth="1" max="3" min="3" width="22"/>
    <col customWidth="1" max="4" min="4" width="21"/>
  </cols>
  <sheetData>
    <row spans="1:4" r="1">
      <c t="s" r="A1" s="1">
        <v>460</v>
      </c>
      <c t="s" r="B1" s="2">
        <v>461</v>
      </c>
      <c t="s" r="C1" s="2">
        <v>462</v>
      </c>
      <c t="s" r="D1" s="2">
        <v>209</v>
      </c>
    </row>
    <row spans="1:4" r="2">
      <c t="s" r="A2" s="3">
        <v>154</v>
      </c>
    </row>
    <row spans="1:4" r="3">
      <c t="s" r="A3" s="4">
        <v>463</v>
      </c>
      <c t="n" r="B3" s="6">
        <v>7</v>
      </c>
      <c t="n" r="C3" s="6">
        <v>8</v>
      </c>
    </row>
    <row spans="1:4" r="4">
      <c t="s" r="A4" s="4">
        <v>464</v>
      </c>
    </row>
    <row spans="1:4" r="5">
      <c t="s" r="A5" s="3">
        <v>154</v>
      </c>
    </row>
    <row spans="1:4" r="6">
      <c t="s" r="A6" s="4">
        <v>463</v>
      </c>
      <c t="n" r="B6" s="6">
        <v>2</v>
      </c>
    </row>
    <row spans="1:4" r="7">
      <c t="s" r="A7" s="4">
        <v>465</v>
      </c>
    </row>
    <row spans="1:4" r="8">
      <c t="s" r="A8" s="3">
        <v>154</v>
      </c>
    </row>
    <row spans="1:4" r="9">
      <c t="s" r="A9" s="4">
        <v>197</v>
      </c>
      <c t="s" r="B9" s="4">
        <v>198</v>
      </c>
    </row>
    <row spans="1:4" r="10">
      <c t="s" r="A10" s="5">
        <v>466</v>
      </c>
    </row>
    <row spans="1:4" r="11">
      <c t="s" r="A11" s="3">
        <v>154</v>
      </c>
    </row>
    <row spans="1:4" r="12">
      <c t="s" r="A12" s="4">
        <v>467</v>
      </c>
      <c t="n" r="D12" s="7">
        <v>33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r="A1" s="1">
        <v>92</v>
      </c>
      <c t="s" r="B1" s="2">
        <v>1</v>
      </c>
      <c t="s" r="D1" s="2">
        <v>93</v>
      </c>
    </row>
    <row spans="1:4" r="2">
      <c t="s" r="B2" s="2">
        <v>2</v>
      </c>
      <c t="s" r="C2" s="2">
        <v>73</v>
      </c>
      <c t="s" r="D2" s="2">
        <v>2</v>
      </c>
    </row>
    <row spans="1:4" r="3">
      <c t="s" r="A3" s="3">
        <v>94</v>
      </c>
    </row>
    <row spans="1:4" r="4">
      <c t="s" r="A4" s="4">
        <v>87</v>
      </c>
      <c t="n" r="B4" s="7">
        <v>-16266</v>
      </c>
      <c t="n" r="C4" s="7">
        <v>-7521</v>
      </c>
      <c t="n" r="D4" s="7">
        <v>155025</v>
      </c>
    </row>
    <row spans="1:4" r="5">
      <c t="s" r="A5" s="3">
        <v>95</v>
      </c>
    </row>
    <row spans="1:4" r="6">
      <c t="s" r="A6" s="4">
        <v>96</v>
      </c>
      <c t="n" r="B6" s="6">
        <v>287</v>
      </c>
      <c t="n" r="C6" s="6">
        <v>96</v>
      </c>
    </row>
    <row spans="1:4" r="7">
      <c t="s" r="A7" s="4">
        <v>97</v>
      </c>
      <c t="n" r="B7" s="6">
        <v>66</v>
      </c>
      <c t="n" r="C7" s="6">
        <v>133</v>
      </c>
    </row>
    <row spans="1:4" r="8">
      <c t="s" r="A8" s="4">
        <v>98</v>
      </c>
      <c t="n" r="B8" s="6">
        <v>117</v>
      </c>
    </row>
    <row spans="1:4" r="9">
      <c t="s" r="A9" s="4">
        <v>99</v>
      </c>
      <c t="n" r="B9" s="6">
        <v>1999</v>
      </c>
      <c t="n" r="C9" s="6">
        <v>468</v>
      </c>
    </row>
    <row spans="1:4" r="10">
      <c t="s" r="A10" s="4">
        <v>100</v>
      </c>
      <c t="n" r="B10" s="6">
        <v>-15</v>
      </c>
      <c t="n" r="C10" s="6">
        <v>-6</v>
      </c>
    </row>
    <row spans="1:4" r="11">
      <c t="s" r="A11" s="4">
        <v>101</v>
      </c>
      <c t="n" r="B11" s="6">
        <v>-46</v>
      </c>
      <c t="n" r="C11" s="6">
        <v>-46</v>
      </c>
    </row>
    <row spans="1:4" r="12">
      <c t="s" r="A12" s="3">
        <v>102</v>
      </c>
    </row>
    <row spans="1:4" r="13">
      <c t="s" r="A13" s="4">
        <v>103</v>
      </c>
      <c t="n" r="B13" s="6">
        <v>703</v>
      </c>
      <c t="n" r="C13" s="6">
        <v>-360</v>
      </c>
    </row>
    <row spans="1:4" r="14">
      <c t="s" r="A14" s="4">
        <v>104</v>
      </c>
      <c t="n" r="B14" s="6">
        <v>-7</v>
      </c>
      <c t="n" r="C14" s="6">
        <v>154</v>
      </c>
    </row>
    <row spans="1:4" r="15">
      <c t="s" r="A15" s="4">
        <v>37</v>
      </c>
      <c t="n" r="B15" s="6">
        <v>1104</v>
      </c>
      <c t="n" r="C15" s="6">
        <v>175</v>
      </c>
    </row>
    <row spans="1:4" r="16">
      <c t="s" r="A16" s="4">
        <v>105</v>
      </c>
      <c t="n" r="B16" s="6">
        <v>-455</v>
      </c>
      <c t="n" r="C16" s="6">
        <v>-1399</v>
      </c>
    </row>
    <row spans="1:4" r="17">
      <c t="s" r="A17" s="4">
        <v>50</v>
      </c>
      <c t="n" r="C17" s="6">
        <v>-125</v>
      </c>
    </row>
    <row spans="1:4" r="18">
      <c t="s" r="A18" s="4">
        <v>106</v>
      </c>
      <c t="n" r="B18" s="6">
        <v>-488</v>
      </c>
    </row>
    <row spans="1:4" r="19">
      <c t="s" r="A19" s="4">
        <v>42</v>
      </c>
      <c t="n" r="B19" s="6">
        <v>2386</v>
      </c>
      <c t="n" r="C19" s="6">
        <v>243</v>
      </c>
    </row>
    <row spans="1:4" r="20">
      <c t="s" r="A20" s="4">
        <v>107</v>
      </c>
      <c t="n" r="B20" s="6">
        <v>-10615</v>
      </c>
      <c t="n" r="C20" s="6">
        <v>-8188</v>
      </c>
    </row>
    <row spans="1:4" r="21">
      <c t="s" r="A21" s="3">
        <v>108</v>
      </c>
    </row>
    <row spans="1:4" r="22">
      <c t="s" r="A22" s="4">
        <v>109</v>
      </c>
      <c t="n" r="B22" s="6">
        <v>-70</v>
      </c>
    </row>
    <row spans="1:4" r="23">
      <c t="s" r="A23" s="4">
        <v>110</v>
      </c>
      <c t="n" r="B23" s="6">
        <v>-70</v>
      </c>
    </row>
    <row spans="1:4" r="24">
      <c t="s" r="A24" s="3">
        <v>111</v>
      </c>
    </row>
    <row spans="1:4" r="25">
      <c t="s" r="A25" s="4">
        <v>112</v>
      </c>
      <c t="n" r="B25" s="6">
        <v>18</v>
      </c>
      <c t="n" r="C25" s="6">
        <v>48027</v>
      </c>
    </row>
    <row spans="1:4" r="26">
      <c t="s" r="A26" s="4">
        <v>113</v>
      </c>
      <c t="n" r="C26" s="6">
        <v>245</v>
      </c>
    </row>
    <row spans="1:4" r="27">
      <c t="s" r="A27" s="4">
        <v>114</v>
      </c>
      <c t="n" r="B27" s="6">
        <v>18</v>
      </c>
      <c t="n" r="C27" s="6">
        <v>48272</v>
      </c>
    </row>
    <row spans="1:4" r="28">
      <c t="s" r="A28" s="3">
        <v>115</v>
      </c>
    </row>
    <row spans="1:4" r="29">
      <c t="s" r="A29" s="4">
        <v>116</v>
      </c>
      <c t="n" r="B29" s="6">
        <v>17</v>
      </c>
    </row>
    <row spans="1:4" r="30">
      <c t="s" r="A30" s="4">
        <v>117</v>
      </c>
      <c t="n" r="B30" s="6">
        <v>-10650</v>
      </c>
      <c t="n" r="C30" s="6">
        <v>40084</v>
      </c>
    </row>
    <row spans="1:4" r="31">
      <c t="s" r="A31" s="4">
        <v>118</v>
      </c>
      <c t="n" r="B31" s="6">
        <v>31515</v>
      </c>
      <c t="n" r="C31" s="6">
        <v>21462</v>
      </c>
    </row>
    <row spans="1:4" r="32">
      <c t="s" r="A32" s="4">
        <v>119</v>
      </c>
      <c t="n" r="B32" s="6">
        <v>20865</v>
      </c>
      <c t="n" r="C32" s="6">
        <v>61546</v>
      </c>
      <c t="n" r="D32" s="6">
        <v>20865</v>
      </c>
    </row>
    <row spans="1:4" r="33">
      <c t="s" r="A33" s="3">
        <v>120</v>
      </c>
    </row>
    <row spans="1:4" r="34">
      <c t="s" r="A34" s="4">
        <v>121</v>
      </c>
      <c t="n" r="B34" s="6">
        <v>5000</v>
      </c>
    </row>
    <row spans="1:4" r="35">
      <c t="s" r="A35" s="4">
        <v>122</v>
      </c>
      <c t="n" r="B35" s="6">
        <v>309</v>
      </c>
      <c t="n" r="C35" s="6">
        <v>149</v>
      </c>
    </row>
    <row spans="1:4" r="36">
      <c t="s" r="A36" s="4">
        <v>123</v>
      </c>
      <c t="n" r="B36" s="6">
        <v>3</v>
      </c>
      <c t="n" r="C36" s="7">
        <v>34</v>
      </c>
    </row>
    <row spans="1:4" r="37">
      <c t="s" r="A37" s="3">
        <v>124</v>
      </c>
    </row>
    <row spans="1:4" r="38">
      <c t="s" r="A38" s="4">
        <v>125</v>
      </c>
      <c t="n" r="B38" s="7">
        <v>595</v>
      </c>
      <c t="n" r="D38" s="7">
        <v>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8</v>
      </c>
      <c t="s" r="B1" s="2">
        <v>1</v>
      </c>
    </row>
    <row spans="1:2" r="2">
      <c t="s" r="B2" s="2">
        <v>2</v>
      </c>
    </row>
    <row spans="1:2" r="3">
      <c t="s" r="A3" s="3">
        <v>128</v>
      </c>
    </row>
    <row spans="1:2" r="4">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 and Use o</vt:lpstr>
      <vt:lpstr>Summary of Significant Accounti</vt:lpstr>
      <vt:lpstr>Business Agreements</vt:lpstr>
      <vt:lpstr>Acquisition</vt:lpstr>
      <vt:lpstr>Goodwill and Intangible Assets,</vt:lpstr>
      <vt:lpstr>Accrued Expenses</vt:lpstr>
      <vt:lpstr>Debt</vt:lpstr>
      <vt:lpstr>Capital Stock</vt:lpstr>
      <vt:lpstr>Fair Value Measurements</vt:lpstr>
      <vt:lpstr>Stock-Based Compensation</vt:lpstr>
      <vt:lpstr>Income Taxes</vt:lpstr>
      <vt:lpstr>Commitments</vt:lpstr>
      <vt:lpstr>Legal Proceedings</vt:lpstr>
      <vt:lpstr>Subsequent Events</vt:lpstr>
      <vt:lpstr>Summary of Significant Accoun21</vt:lpstr>
      <vt:lpstr>Acquisition (Tables)</vt:lpstr>
      <vt:lpstr>Goodwill and Intangible Asset23</vt:lpstr>
      <vt:lpstr>Accrued Expenses (Tables)</vt:lpstr>
      <vt:lpstr>Debt (Tables)</vt:lpstr>
      <vt:lpstr>Fair Value Measurements (Tables</vt:lpstr>
      <vt:lpstr>Stock-Based Compensation (Table</vt:lpstr>
      <vt:lpstr>Commitments (Tables)</vt:lpstr>
      <vt:lpstr>Net Loss Per Share (Tables)</vt:lpstr>
      <vt:lpstr>Organization (Details)</vt:lpstr>
      <vt:lpstr>Summary Of Significant Accoun31</vt:lpstr>
      <vt:lpstr>Business Agreements (Details)</vt:lpstr>
      <vt:lpstr>Acquisition (Details)</vt:lpstr>
      <vt:lpstr>Goodwill and Intangible Asset34</vt:lpstr>
      <vt:lpstr>Goodwill and Intangible Asset35</vt:lpstr>
      <vt:lpstr>Goodwill and Intangible Asset36</vt:lpstr>
      <vt:lpstr>Accrued Expenses (Details)</vt:lpstr>
      <vt:lpstr>Debt - Hercules Notes (Details)</vt:lpstr>
      <vt:lpstr>Debt - Future Principal Payment</vt:lpstr>
      <vt:lpstr>Capital Stock (Details)</vt:lpstr>
      <vt:lpstr>Fair Value Measurements - (Deta</vt:lpstr>
      <vt:lpstr>Stock-Based Compensation - Stoc</vt:lpstr>
      <vt:lpstr>Stock-Based Compensation - Rest</vt:lpstr>
      <vt:lpstr>Income Taxes (Details)</vt:lpstr>
      <vt:lpstr>Commitments (Details)</vt:lpstr>
      <vt:lpstr>Net Loss Per Share (Details)</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8:32Z</dcterms:created>
  <dcterms:modified xmlns:dcterms="http://purl.org/dc/terms/" xmlns:xsi="http://www.w3.org/2001/XMLSchema-instance" xsi:type="dcterms:W3CDTF">2016-05-10T17:08:32Z</dcterms:modified>
  <dc:title xmlns:dc="http://purl.org/dc/elements/1.1/">Untitled</dc:title>
  <dc:description xmlns:dc="http://purl.org/dc/elements/1.1/"/>
  <dc:subject xmlns:dc="http://purl.org/dc/elements/1.1/"/>
  <cp:keywords/>
  <cp:category/>
</cp:coreProperties>
</file>